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AND FINA"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RESTRUCTURINGS" sheetId="20" state="visible" r:id="rId20"/>
    <sheet xmlns:r="http://schemas.openxmlformats.org/officeDocument/2006/relationships" name="INCOME TAXES" sheetId="21" state="visible" r:id="rId21"/>
    <sheet xmlns:r="http://schemas.openxmlformats.org/officeDocument/2006/relationships" name="ALLIANCE AND COLLABORATION AGRE" sheetId="22" state="visible" r:id="rId22"/>
    <sheet xmlns:r="http://schemas.openxmlformats.org/officeDocument/2006/relationships" name="COMMITMENTS AND CONTINGENCIES" sheetId="23" state="visible" r:id="rId23"/>
    <sheet xmlns:r="http://schemas.openxmlformats.org/officeDocument/2006/relationships" name="LEGAL AND REGULATORY MATTERS"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FAIR VALUE MEASUREMENT AND FI29"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ACCRUED EXPENSES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RESTRUCTURINGS (Tables)" sheetId="38" state="visible" r:id="rId38"/>
    <sheet xmlns:r="http://schemas.openxmlformats.org/officeDocument/2006/relationships" name="SEGMENT INFORMATION (Tables)" sheetId="39" state="visible" r:id="rId39"/>
    <sheet xmlns:r="http://schemas.openxmlformats.org/officeDocument/2006/relationships" name="SUPPLEMENTARY FINANCIAL INFOR40" sheetId="40" state="visible" r:id="rId40"/>
    <sheet xmlns:r="http://schemas.openxmlformats.org/officeDocument/2006/relationships" name="BASIS OF PRESENTATION - Narrati" sheetId="41" state="visible" r:id="rId41"/>
    <sheet xmlns:r="http://schemas.openxmlformats.org/officeDocument/2006/relationships" name="SUMMARY OF SIGNIFICANT ACCOUN42" sheetId="42" state="visible" r:id="rId42"/>
    <sheet xmlns:r="http://schemas.openxmlformats.org/officeDocument/2006/relationships" name="REVENUE RECOGNITION - Narrative" sheetId="43" state="visible" r:id="rId43"/>
    <sheet xmlns:r="http://schemas.openxmlformats.org/officeDocument/2006/relationships" name="FAIR VALUE MEASUREMENT AND FI44" sheetId="44" state="visible" r:id="rId44"/>
    <sheet xmlns:r="http://schemas.openxmlformats.org/officeDocument/2006/relationships" name="ACCOUNTS RECEIVABLE - Compositi" sheetId="45" state="visible" r:id="rId45"/>
    <sheet xmlns:r="http://schemas.openxmlformats.org/officeDocument/2006/relationships" name="ACCOUNTS RECEIVABLE - Roll Forw" sheetId="46" state="visible" r:id="rId46"/>
    <sheet xmlns:r="http://schemas.openxmlformats.org/officeDocument/2006/relationships" name="ACCOUNTS RECEIVABLE - Roll Fo47" sheetId="47" state="visible" r:id="rId47"/>
    <sheet xmlns:r="http://schemas.openxmlformats.org/officeDocument/2006/relationships" name="INVENTORY - Net of Carrying Val" sheetId="48" state="visible" r:id="rId48"/>
    <sheet xmlns:r="http://schemas.openxmlformats.org/officeDocument/2006/relationships" name="INVENTORY - Narrative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ACCRUED EXPENSES - Schedule of " sheetId="54" state="visible" r:id="rId54"/>
    <sheet xmlns:r="http://schemas.openxmlformats.org/officeDocument/2006/relationships" name="ACCRUED EXPENSES - Return Reser" sheetId="55" state="visible" r:id="rId55"/>
    <sheet xmlns:r="http://schemas.openxmlformats.org/officeDocument/2006/relationships" name="DEBT - Narrative (Details)" sheetId="56" state="visible" r:id="rId56"/>
    <sheet xmlns:r="http://schemas.openxmlformats.org/officeDocument/2006/relationships" name="STOCKHOLDERS' EQUITY - Narrativ" sheetId="57" state="visible" r:id="rId57"/>
    <sheet xmlns:r="http://schemas.openxmlformats.org/officeDocument/2006/relationships" name="STOCKHOLDERS' EQUITY - Common S" sheetId="58" state="visible" r:id="rId58"/>
    <sheet xmlns:r="http://schemas.openxmlformats.org/officeDocument/2006/relationships" name="EARNINGS PER SHARE - Reconcilia" sheetId="59" state="visible" r:id="rId59"/>
    <sheet xmlns:r="http://schemas.openxmlformats.org/officeDocument/2006/relationships" name="SHARE-BASED COMPENSATION - Narr" sheetId="60" state="visible" r:id="rId60"/>
    <sheet xmlns:r="http://schemas.openxmlformats.org/officeDocument/2006/relationships" name="SHARE-BASED COMPENSATION - Summ" sheetId="61" state="visible" r:id="rId61"/>
    <sheet xmlns:r="http://schemas.openxmlformats.org/officeDocument/2006/relationships" name="SHARE-BASED COMPENSATION - Su62" sheetId="62" state="visible" r:id="rId62"/>
    <sheet xmlns:r="http://schemas.openxmlformats.org/officeDocument/2006/relationships" name="SHARE-BASED COMPENSATION - Shar" sheetId="63" state="visible" r:id="rId63"/>
    <sheet xmlns:r="http://schemas.openxmlformats.org/officeDocument/2006/relationships" name="RESTRUCTURINGS - Narrative (Det" sheetId="64" state="visible" r:id="rId64"/>
    <sheet xmlns:r="http://schemas.openxmlformats.org/officeDocument/2006/relationships" name="RESTRUCTURINGS - Summary of Tot" sheetId="65" state="visible" r:id="rId65"/>
    <sheet xmlns:r="http://schemas.openxmlformats.org/officeDocument/2006/relationships" name="RESTRUCTURINGS - Summary of Cha" sheetId="66" state="visible" r:id="rId66"/>
    <sheet xmlns:r="http://schemas.openxmlformats.org/officeDocument/2006/relationships" name="RESTRUCTURINGS - Summary of Res" sheetId="67" state="visible" r:id="rId67"/>
    <sheet xmlns:r="http://schemas.openxmlformats.org/officeDocument/2006/relationships" name="INCOME TAXES - Narrative (Detai" sheetId="68" state="visible" r:id="rId68"/>
    <sheet xmlns:r="http://schemas.openxmlformats.org/officeDocument/2006/relationships" name="ALLIANCE AND COLLABORATION AG69" sheetId="69" state="visible" r:id="rId69"/>
    <sheet xmlns:r="http://schemas.openxmlformats.org/officeDocument/2006/relationships" name="COMMITMENTS AND CONTINGENCIES -" sheetId="70" state="visible" r:id="rId70"/>
    <sheet xmlns:r="http://schemas.openxmlformats.org/officeDocument/2006/relationships" name="LEGAL AND REGULATORY MATTERS - " sheetId="71" state="visible" r:id="rId71"/>
    <sheet xmlns:r="http://schemas.openxmlformats.org/officeDocument/2006/relationships" name="SEGMENT INFORMATION - Narrative" sheetId="72" state="visible" r:id="rId72"/>
    <sheet xmlns:r="http://schemas.openxmlformats.org/officeDocument/2006/relationships" name="SEGMENT INFORMATION - Segment I" sheetId="73" state="visible" r:id="rId73"/>
    <sheet xmlns:r="http://schemas.openxmlformats.org/officeDocument/2006/relationships" name="SEGMENT INFORMATION - Schedule " sheetId="74" state="visible" r:id="rId74"/>
    <sheet xmlns:r="http://schemas.openxmlformats.org/officeDocument/2006/relationships" name="SUPPLEMENTARY FINANCIAL INFOR75" sheetId="75" state="visible" r:id="rId75"/>
    <sheet xmlns:r="http://schemas.openxmlformats.org/officeDocument/2006/relationships" name="SUBSEQUENT EVENTS - Narrative (" sheetId="76" state="visible" r:id="rId76"/>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18</t>
  </si>
  <si>
    <t>May 03, 2018</t>
  </si>
  <si>
    <t>Document and Entity Information [Abstract]</t>
  </si>
  <si>
    <t>Entity Registrant Name</t>
  </si>
  <si>
    <t>Impax Laboratories, LLC</t>
  </si>
  <si>
    <t>Trading Symbol</t>
  </si>
  <si>
    <t>ipxl</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Entity Current Reporting Status</t>
  </si>
  <si>
    <t>Yes</t>
  </si>
  <si>
    <t>CONSOLIDATED BALANCE SHEETS - USD ($) $ in Thousands</t>
  </si>
  <si>
    <t>Dec. 31, 2017</t>
  </si>
  <si>
    <t>Current assets:</t>
  </si>
  <si>
    <t>Cash and cash equivalents</t>
  </si>
  <si>
    <t>Accounts receivable, net</t>
  </si>
  <si>
    <t>Inventory, net</t>
  </si>
  <si>
    <t>Prepaid expenses and other current assets</t>
  </si>
  <si>
    <t>Income tax receivable</t>
  </si>
  <si>
    <t>Assets held for sale</t>
  </si>
  <si>
    <t>Total current assets</t>
  </si>
  <si>
    <t>Property, plant and equipment, net</t>
  </si>
  <si>
    <t>Intangible assets, net</t>
  </si>
  <si>
    <t>Goodwill</t>
  </si>
  <si>
    <t>Other non-current assets</t>
  </si>
  <si>
    <t>Total assets</t>
  </si>
  <si>
    <t>Current liabilities:</t>
  </si>
  <si>
    <t>Accounts payable</t>
  </si>
  <si>
    <t>Accrued expenses</t>
  </si>
  <si>
    <t>Liabilities held for sale</t>
  </si>
  <si>
    <t>Current portion of long-term debt, net</t>
  </si>
  <si>
    <t>Total current liabilities</t>
  </si>
  <si>
    <t>Long-term debt, net</t>
  </si>
  <si>
    <t>Deferred income taxes</t>
  </si>
  <si>
    <t>Other non-current liabilities</t>
  </si>
  <si>
    <t>Total liabilities</t>
  </si>
  <si>
    <t>Commitments and contingencies (Notes 17 &amp; 18)</t>
  </si>
  <si>
    <t xml:space="preserve"> </t>
  </si>
  <si>
    <t>Stockholders’ equity:</t>
  </si>
  <si>
    <t>Preferred stock, $0.01 par value, 2,000,000 shares authorized; No shares issued or outstanding at March 31, 2018 and December 31, 2017</t>
  </si>
  <si>
    <t>Common stock, $0.01 par value, 150,000,000 shares authorized; 74,080,636 issued and 73,836,907 outstanding shares at March 31, 2018; 74,234,076 issued and 73,990,347 outstanding shares at December 31, 2017</t>
  </si>
  <si>
    <t>Treasury stock at cost: 243,729 shares at March 31, 2018 and December 31, 2017</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 in Thousands</t>
  </si>
  <si>
    <t>Mar. 31, 2017</t>
  </si>
  <si>
    <t>Revenues:</t>
  </si>
  <si>
    <t>Total revenues</t>
  </si>
  <si>
    <t>Cost of revenues</t>
  </si>
  <si>
    <t>Cost of revenues impairment charges</t>
  </si>
  <si>
    <t>Gross profit</t>
  </si>
  <si>
    <t>Operating expenses:</t>
  </si>
  <si>
    <t>Selling, general and administrative</t>
  </si>
  <si>
    <t>Research and development</t>
  </si>
  <si>
    <t>In-process research and development impairment charges</t>
  </si>
  <si>
    <t>Litigation, settlements and related charges</t>
  </si>
  <si>
    <t>Total operating expenses</t>
  </si>
  <si>
    <t>Loss from operations</t>
  </si>
  <si>
    <t>Other income (expense):</t>
  </si>
  <si>
    <t>Interest expense, net</t>
  </si>
  <si>
    <t>Loss on sale of assets</t>
  </si>
  <si>
    <t>Loss on debt extinguishment</t>
  </si>
  <si>
    <t>Other, net</t>
  </si>
  <si>
    <t>Loss before income taxes</t>
  </si>
  <si>
    <t>(Benefit from) provision for income taxes</t>
  </si>
  <si>
    <t>Net loss</t>
  </si>
  <si>
    <t>Net loss per common share:</t>
  </si>
  <si>
    <t>Basic (in dollars per share)</t>
  </si>
  <si>
    <t>Diluted (in dollars per share)</t>
  </si>
  <si>
    <t>Weighted-average common shares outstanding:</t>
  </si>
  <si>
    <t>Basic (in shares)</t>
  </si>
  <si>
    <t>Diluted (in shares)</t>
  </si>
  <si>
    <t>Impax Generics, net</t>
  </si>
  <si>
    <t>Impax Specialty Pharma, net</t>
  </si>
  <si>
    <t>CONSOLIDATED STATEMENTS OF COMPREHENSIVE LOSS - USD ($) $ in Thousands</t>
  </si>
  <si>
    <t>Statement of Comprehensive Income [Abstract]</t>
  </si>
  <si>
    <t>Other comprehensive loss, net of tax:</t>
  </si>
  <si>
    <t>Change in foreign currency translation adjustments</t>
  </si>
  <si>
    <t>Foreign currency translation adjustments reclassified to other non-operating income</t>
  </si>
  <si>
    <t>Other comprehensive (loss) income</t>
  </si>
  <si>
    <t>Comprehensive loss</t>
  </si>
  <si>
    <t>CONSOLIDATED STATEMENTS OF CASH FLOWS - USD ($)</t>
  </si>
  <si>
    <t>Cash flows from operating activities:</t>
  </si>
  <si>
    <t>Adjustments to reconcile net loss to net cash (used in) provided by operating activities:</t>
  </si>
  <si>
    <t>Depreciation and amortization</t>
  </si>
  <si>
    <t>Non-cash interest expense</t>
  </si>
  <si>
    <t>Share-based compensation expense</t>
  </si>
  <si>
    <t>Deferred income taxes, net and uncertain tax positions</t>
  </si>
  <si>
    <t>Intangible asset impairment charges</t>
  </si>
  <si>
    <t>Other</t>
  </si>
  <si>
    <t>Changes in certain assets and liabilities:</t>
  </si>
  <si>
    <t>Accounts receivable</t>
  </si>
  <si>
    <t>Inventory</t>
  </si>
  <si>
    <t>Prepaid expenses and other assets</t>
  </si>
  <si>
    <t>Accounts payable and accrued expenses</t>
  </si>
  <si>
    <t>Other liabilities</t>
  </si>
  <si>
    <t>Net cash (used in) provided by operating activities</t>
  </si>
  <si>
    <t>Cash flows from investing activities:</t>
  </si>
  <si>
    <t>Purchases of property, plant and equipment</t>
  </si>
  <si>
    <t>Proceeds from cash surrender value of life insurance policy</t>
  </si>
  <si>
    <t>Proceeds from sale of assets</t>
  </si>
  <si>
    <t>Net cash provided by (used in) investing activities</t>
  </si>
  <si>
    <t>Cash flows from financing activities:</t>
  </si>
  <si>
    <t>Repayment of term loan</t>
  </si>
  <si>
    <t>Payment of deferred financing fees</t>
  </si>
  <si>
    <t>Payment of withholding taxes related to restricted stock awards</t>
  </si>
  <si>
    <t>Proceeds from exercises of stock options and ESPP</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t>
  </si>
  <si>
    <t>Organization, Consolidation and Presentation of Financial Statements [Abstract]</t>
  </si>
  <si>
    <t>BASIS OF PRESENTATION Impax Laboratories, LLC (“Impax” or the “Company”), formerly known as Impax Laboratories, Inc., is a specialty pharmaceutical company that focuses on developing, manufacturing, marketing and distributing generic and branded pharmaceutical products. The Company has two reportable segments, referred to as “Impax Generics” and “Impax Specialty Pharma.” The Company owns and/or leases facilities in California, Pennsylvania, and New Jersey. In California, the Company utilizes a combination of owned and leased facilities mainly located in Hayward for manufacturing and research and development. The Company’s facilities in Pennsylvania and New Jersey are primarily marketing, finance and administrative. Effective on May 4, 2018, the Company completed its previously announced business combination with Amneal Pharmaceuticals LLC (“Amneal”) pursuant to the Business Combination Agreement dated October 17, 2017, as amended on November 21, 2017 and December 16, 2017 (the “BCA”) with Atlas Holdings, Inc., (now Amneal Pharmaceuticals, Inc., as described below) a Delaware corporation and a then wholly-owned subsidiary of the Company (“Holdco”), K2 Merger Sub Corporation, a Delaware corporation and a then wholly-owned subsidiary of Holdco (“Merger Sub”), and Amneal. The BCA was unanimously approved by the board of directors of the Company on October 16, 2017 and approved by the Company's shareholders on March 27, 2018. At the closing of the transactions contemplated by the BCA on May 4, 2018, (i) Merger Sub merged with and into the Company (the “Impax Merger”), with the Company surviving the Impax Merger as a direct wholly-owned subsidiary of Holdco, (ii) each share of the Company’s common stock, par value $0.01 per share (“Company Common Stock”), issued and outstanding immediately prior to the Impax Merger, other than Company Common Stock held by the Company in treasury, by Amneal or by any of their respective subsidiaries, was converted into the right to receive one fully paid and nonassessable share of Class A common stock of Holdco, par value $0.01 per share (“Holdco Class A Common Stock”), (iii) the Company converted to a limited liability company pursuant to the General Corporation Law of the State of Delaware and the Delaware Limited Liability Company Act, (iv) Holdco contributed to Amneal all of Holdco’s equity interests in the Company to Amneal, in exchange for common units of Amneal (the “Contribution”), (v) Holdco issued an aggregate number of shares of Class B common stock of Holdco, par value $0.01 per share (“Holdco Class B Common Stock”, and together with Holdco Class A Common Stock, “Holdco Common Stock”) to the existing members of Amneal (the “Amneal Members”) and (vi) Holdco became the managing member of Amneal. In connection with the Closing, Holdco was renamed Amneal Pharmaceuticals, Inc. (“New Amneal”). Immediately following the Closing, (i) the Amneal Members held 100% of Holdco Class B Common Stock, which, together with their common units of Amneal, represented approximately 75% of the voting power and economic interests in New Amneal, and (ii) the Company’s stockholders immediately prior to the Closing held 100% of the Holdco Class A Common Stock, which represented approximately 25% of the voting power and economic interests in New Amneal. The accompanying unaudited interim consolidated financial statements have been prepared from the books and records of Impax Laboratories, Inc., the legal entity that existed as of March 31, 2018 prior to the conversion to a limited liability company ("LLC") noted above, in accordance with accounting principles generally accepted in the United States ("U.S. GAAP") for interim financial information and Rule 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or the year ended December 31, 2017, as filed with the SEC, wherein a more complete discussion of significant accounting policies and certain other information can be found.</t>
  </si>
  <si>
    <t>SUMMARY OF SIGNIFICANT ACCOUNTING POLICIES</t>
  </si>
  <si>
    <t>Accounting Policies [Abstract]</t>
  </si>
  <si>
    <t>SUMMARY OF SIGNIFICANT ACCOUNTING POLICIES Recently Adopted Accounting Guidance In May 2014, the Financial Accounting Standards Board ("FASB") issued Accounting Standards Update ("ASU") 2014-09, “ Revenue from Contracts with Customers ” (Topic 606) regarding the accounting for and disclosures of revenue recognition, with an effective date for annual and interim periods beginning after December 15, 2016. This update provided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is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new standard can be adopt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Under Topic 606, the Company will recognize revenue earlier on certain of its less significant transactions involving third-party collaborations and other arrangements. The Company adopted the new guidance effective January 1, 2018 using the modified retrospective transition method, which resulted in a $0.4 million charge to opening retained earnings for 2018 which otherwise would have been recognized as revenue in the three months ended March 31, 2018. There was no effect to total revenues for the three months ended March 31, 2018 as a result of adopting the new accounting on January 1, 2018. The amounts as reported in these unaudited consolidated financial statements were the same as the amounts would have been if the previous accounting guidance was in effect.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Company adopted this guidance as of January 1, 2018 and the guidance did not have any impact on the Company'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Company adopted this guidance as of January 1, 2018 and the guidance did not have any impact on the Company's consolidated financial statements. In January 2017, the FASB issued ASU-2017-01, Business Combinations (Topic 805): "Clarifying the Definition of a Business," with guidance intended to assist entities in evaluating whether transactions should be accounted for as acquisitions (or disposals) of businesses. The update provides a screen to determine whether an integrated set of assets and activities constitute a business. If the screen is not met, the guidance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and interim periods beginning after December 15, 2017 and will be applied prospectively. The Company adopted this guidance as of January 1, 2018 and the guidance did not have any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guidance is effective for annual and interim periods beginning after December 15, 2017. The amendments in this ASU are applied prospectively to an award modified on or after the adoption date. The Company adopted this guidance as of January 1, 2018 and the guidance did not have any impact on the Company's consolidated financial statements. Accounting Guidance Issued Not Yet Adopted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s expects the implementation of this standard to have an impact on its consolidated financial statements and related disclosures as it has aggregate future minimum lease payments of $28.1 million as of December 31, 2017 under the current portfolio of non-cancelable leases for land, office space, and manufacturing, warehouse and research and development facilities with various expiration dates between January 2018 and December 2027. The Company anticipates recognition of additional assets and corresponding liabilities related to these leases on its consolidated balance sheet.</t>
  </si>
  <si>
    <t>REVENUE RECOGNITION</t>
  </si>
  <si>
    <t>Revenue from Contract with Customer [Abstract]</t>
  </si>
  <si>
    <t>REVENUE RECOGNITION The Company adopted Accounting Standards Codification 606, Revenue from Contracts with Customers (“Topic 606”), as of January 1, 2018 using the modified retrospective transition method. Topic 606 prescribes a five step model for recognizing revenue which includes (i) identifying contracts with customers; (ii) identifying performance obligations; (iii) determining the transaction price; (iv) allocating the transaction price and (v) recognizing revenue. Product Revenue,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product revenues may include deductions from the gross sales price related to estimates for chargebacks, rebates and administrative fees, distribution service fees, returns, shelf-stock adjustments, and other pricing adjustments. The Company records an estimate for these deductions as variable consideration in the same period when revenue is recognized. A description of each of these gross-to-net deductions follows. • Chargebacks -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 The Company allows its customers to return for credit expired product under the terms of its published Returns Goods Policy.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Profit share and other revenues The Company has entered into agreements, where it licenses certain rights to its products to customers. For arrangements that include sales-based royalties, the Company recognizes revenue when the related sales occur.</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March 31, 2018 and December 31, 2017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March 31, 2018 and December 31, 2017 are indicated below (in thousands): As of March 31, 2018 Fair Value Measurement Based on Carrying Fair Value Quoted Prices in Active Markets Significant Significant Unobservable Assets Deferred Compensation Plan asset (1) $ 42,594 $ 42,594 $ — $ 42,594 $ — Liabilities Term Loan Facility due August 2021, current portion (2) $ 20,000 $ 20,000 $ — $ 20,000 $ — Term Loan Facility due August 2021, long-term portion (2) $ 300,000 $ 300,000 $ — $ 300,000 $ — 2% Convertible Senior Notes due June 2022 (3) $ 600,000 $ 597,000 $ 597,000 $ — $ — Deferred Compensation Plan liabilities (1) $ 33,899 $ 33,899 $ — $ 33,899 $ — Contingent consideration (4) $ — $ — $ — $ — $ — As of December 31, 2017 Fair Value Measurement Based on Carrying Fair Value Quoted Prices in Active Markets Significant Significant Unobservable Assets Deferred Compensation Plan asset (1) $ 43,023 $ 43,023 $ — $ 43,023 $ — Liabilities Term Loan Facility due August 2021, current portion (2) $ 20,000 $ 20,000 $ — $ 20,000 $ — Term Loan Facility due August 2021, long-term portion (2) $ 305,000 $ 305,000 $ — $ 305,000 $ — 2% Convertible Senior Notes due June 2022 (3) $ 600,000 $ 579,378 $ 579,378 $ — $ — Deferred Compensation Plan liabilities (1) $ 33,413 $ 33,413 $ — $ 33,413 $ — Contingent consideration (4) $ — $ — $ — $ —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policies (COLI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8 and December 31, 2017 represents the unaccreted discount related to deferred debt issuance costs. (3) The difference between the amount shown as the carrying value in the above tables and the amount shown on the Company’s consolidated balance sheets at March 31, 2018 and December 31, 2017 represents the unaccreted discounts related to deferred debt issuance costs and bifurcation of the conversion feature of the notes. (4) Under the terms of the Termination Agreement which was effective August 3, 2016 and was executed as part of our acquisition of certain assets from Teva Pharmaceuticals USA, Inc. and Allergan plc, the ("Teva Transaction"). the Company could be contractually obligated to make payments up to $40.0 million based on the achievement of certain commercial and time-based milestones associated with is methylphenidate hydrochloride product. A discounted cash flow calculation model was used to value the contingent consideration using significant unobservable inputs, including the probability and timing of successful product launch, the expected number of product competitors in the market at the time of launch (as defined in the Termination Agreement) and the expected number of such competitors in the market o the one-year launch anniversary date. The Company conducted a review of the underlying inputs and assumptions at March 31, 2018 and December 31, 2017, and based on timing and probability of the product launch, and corresponding number of competitors expected to be in the market at both launch and the one-year anniversary of launch, the Company concluded that the fair value of its contingent consideration was zero .</t>
  </si>
  <si>
    <t>ACCOUNTS RECEIVABLE</t>
  </si>
  <si>
    <t>Receivables [Abstract]</t>
  </si>
  <si>
    <t>ACCOUNTS RECEIVABLE The composition of accounts receivable, net is as follows (in thousands): March 31, 2018 December 31, 2017 Gross accounts receivable (1) $ 512,113 $ 634,059 Less: Rebate reserve (112,019 ) (181,611 ) Less: Chargeback reserve (100,516 ) (136,891 ) Less: Distribution services reserve (16,545 ) (11,037 ) Less: Discount reserve (10,801 ) (14,344 ) Less: Uncollectible accounts reserve (2) (45,859 ) (49,423 ) Accounts receivable, net $ 226,373 $ 240,753 (1) Includes estimated $44.3 million as of March 31, 2018 and December 31, 2017 ,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18.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three month period ended March 31, 2018, there were no changes to the $44.3 million estimated receivable due from Turing that was fully reserved. A rollforward of the rebate and chargeback reserves activity for the three months ended March 31, 2018 and the year ended December 31, 2017 is as follows (in thousands): Three Months Ended Year Ended Rebate reserve March 31, 2018 December 31, 2017 Beginning balance $ 181,611 $ 293,816 Provision recorded during the period for Impax Generics rebates 104,339 642,447 Credits issued during the period for Impax Generics rebates (173,931 ) (754,652 ) Ending balance $ 112,019 $ 181,611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Three Months Ended Year Ended Chargeback reserve March 31, 2018 December 31, 2017 Beginning balance $ 136,891 $ 151,978 Provision recorded during the period 248,590 1,212,039 Credits issued during the period (284,965 ) (1,227,126 ) Ending balance $ 100,516 $ 136,891</t>
  </si>
  <si>
    <t>INVENTORY</t>
  </si>
  <si>
    <t>Inventory Disclosure [Abstract]</t>
  </si>
  <si>
    <t>INVENTORY Inventory, net of carrying value reserves, as of March 31, 2018 and December 31, 2017 consisted of the following (in thousands): March 31, 2018 December 31, 2017 Raw materials $ 65,275 $ 63,732 Work in process 12,510 3,046 Finished goods 94,272 104,187 Total inventory 172,057 170,965 Less: Non-current inventory 13,466 12,494 Total inventory - current $ 158,591 $ 158,471 Inventory carrying value reserves were $55.0 million and $71.6 million at March 31, 2018 and December 31, 2017 , respectively. The carrying value of unapproved inventory less reserves was $15.7 million and $19.3 million at March 31, 2018 and December 31, 2017 , respectively.</t>
  </si>
  <si>
    <t>PROPERTY, PLANT AND EQUIPMENT</t>
  </si>
  <si>
    <t>Property, Plant and Equipment [Abstract]</t>
  </si>
  <si>
    <t>PROPERTY, PLANT AND EQUIPMENT Property, plant and equipment, net of accumulated depreciation, consists of the following (in thousands): March 31, 2018 December 31, 2017 Land $ 3,500 $ 3,500 Buildings and improvements 94,608 96,775 Equipment 82,639 82,442 Office furniture and equipment 10,527 11,082 Construction-in-progress 46,990 46,622 Property, plant and equipment, gross 238,264 240,421 Less: Accumulated depreciation (114,976 ) (115,608 ) Property, plant and equipment, net $ 123,288 $ 124,813 Depreciation expense was $2.9 million and $7.8 million for the three months ended March 31, 2018 and 2017, respectively. Unpaid vendor invoices relating to purchases of property, plant and equipment of $0.6 million and $4.3 million , which were accrued as of March 31, 2018 and 2017, respectively, have been excluded from the purchase of property, plant, and equipment and the change in accounts payable and accrued expenses in the Company’s consolidated statements of cash flows.</t>
  </si>
  <si>
    <t>INTANGIBLE ASSETS AND GOODWILL</t>
  </si>
  <si>
    <t>Goodwill and Intangible Assets Disclosure [Abstract]</t>
  </si>
  <si>
    <t>INTANGIBLE ASSETS AND GOODWILL Intangible Assets Changes in the amount of intangible assets for the three months ended March 31, 2018 are set forth in the table below. The table shows the gross carrying values and accumulated amortization, where applicable, of the Company’s intangible assets by type for the Company’s consolidated balance sheets presented (in thousands): Marketed Product Rights IPR&amp;D and Royalties Total Company Gross Carrying Value Accumulated Amortization Intangible Assets, Net Non-amortized Value Intangible Assets, Net Balance as of December 31, 2017 $ 430,009 $ (205,545 ) $ 224,464 $ 38,003 $ 262,467 Additions — — — 1,000 1,000 Amortization — (14,473 ) (14,473 ) — (14,473 ) Balance as of March 31, 2018 $ 430,009 $ (220,018 ) $ 209,991 $ 39,003 $ 248,994 Amortization The Company recognized amortization expense of $14.5 million for the three months ended March 31, 2018 and $17.2 million for the three months ended March 31, 2017 , in cost of revenues in the consolidated statements of operations presented. Impairment The Company did no t recognize any intangible asset impairment charges during the first quarter of 2018. During the first quarter of 2017, the Company recognized a total of $45.4 million of intangible asset impairment charges, of which $39.3 million was recognized in cost of revenues impairment charges and $6.1 million was recognized in in-process research and development impairment charges on the Company's consolidated statement of operations. The $45.4 million impairment charge was almost entirely attributable to three products, two of which are currently marketed products and one of which is an IPR&amp;D product, all acquired as part of the Teva Transaction. For the currently marketed products, the impairment charge was the result of continued significant price and volume erosion during the first quarter of 2017 without an offsetting increase in customer demand, resulting in significantly lower expected future cash flows. For the IPR&amp;D product, the impairment charge was the result of increased estimated research and development expenses and a delay in the anticipated product launch due to a change in the regulatory strategy to secure FDA approval of such product. Goodwill Goodwill had a carrying value on the Company's consolidated balance sheets of $207.3 million at both March 31, 2018 and December 31, 2017 . At March 31, 2018 , the Company attributed $147.6 million and $59.7 million to the Impax Generics division and the Impax Specialty Pharma division, respectively.</t>
  </si>
  <si>
    <t>ACCRUED EXPENSES</t>
  </si>
  <si>
    <t>Payables and Accruals [Abstract]</t>
  </si>
  <si>
    <t>ACCRUED EXPENSES The following table sets forth the Company’s accrued expenses (in thousands): March 31, 2018 December 31, 2017 Payroll-related expenses $ 16,267 $ 38,415 Product returns 80,781 76,293 Accrued shelf stock 13,165 7,525 Government rebates 52,934 73,970 Accrued litigation settlements (1) 51,900 4,900 Legal and professional fees 12,185 14,005 Estimated Teva and Allergan chargebacks and rebates (2) 13,277 13,277 Accrued profit sharing and royalty expenses 11,713 8,373 Other 16,454 11,369 Total accrued expenses $ 268,676 $ 248,127 (1) See “Note 18. Legal and Regulatory Matters” for a description of the claims and settlements. (2) In connection with our August 2016 acquisition of certain assets from Teva Pharmaceuticals USA, Inc. ("Teva") and Allergan plc ("Allergan") in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March 31, 2018 , the Company had paid $29.1 million related to chargebacks and rebates on behalf of Teva and/or Allergan as described above and $13.3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three months ended March 31, 2018 and the year ended December 31, 2017 is as follows (in thousands): Three Months Ended Year Ended Returns reserve March 31, 2018 December 31, 2017 Beginning balance $ 76,293 $ 72,888 Provision related to sales recorded in the period 19,709 47,709 Credits issued during the period (15,221 ) (44,304 ) Ending balance $ 80,781 $ 76,293</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and amended to date,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On March 27, 2017, the Company entered into Amendment No. 1 by and among the Company, Royal Bank of Canada, as administrative agent, and the lenders party thereto (the “Amendment”) to the Amended and Restated Credit Agreement.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Prior to the effective date of the Amendment on March 27, 2017, the Amended and Restated Credit Agreement also included a financial maintenance covenant whereby the Company must not permit its total net leverage ratio in any 12 -month period to exceed 5.00 :1.00, as tested at the end of each fiscal quarter. Effective as of March 27, 2017 and pursuant to the Amendment, the total net leverage ratio financial covenant was replaced with a new senior secured net leverage ratio financial covenant. Pursuant to the Amendment, the Company must not permit its senior secured net leverage ratio to exceed 2.50 :1.00 and the interest coverage ratio to be less than 3.00 :1.00, in each case in any 12 -month period, as tested at the end of each fiscal quarter. The Company was in compliance with all of its covenants under the Amended and Restated Credit Agreement as of March 31, 2018 .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were used to finance the Teva Transaction (including transaction costs) at closing on August 3, 2016. As of March 31, 2018 , $199.7 million Revolving Credit Facility remained available to the Company for working capital and other general corporate purposes. In connection with the Term Loan Facility, the Company incurred $11.0 million of debt issuance costs for banking, legal and accounting fees and other expenses during the third quarter of 2016. In connection with the Amendment, the Company incurred $0.8 million of debt issuance costs for banking fees during the first quarter of 2017. These debt issuance costs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three months ended March 31, 2018 and 2017, the Company recognized $4.7 million and $4.4 million , respectively, of interest expense related to the Term Loan Facility, of which $4.2 million and $3.8 million , respectively, was cash and $0.5 million and $0.6 million , respectively, was non-cash accretion of the debt discount recorded for deferred debt issuance costs. As of March 31, 2018 , the Term Loan Facility had a carrying value of $313.0 million , of which $17.9 million is classified as current debt and $295.1 million is classified as long-term debt on the Company's consolidated balance sheets. The Term Loan Facility requires the Company to make quarterly principal payments of $5.0 million beginning December 2016 through June 2021, and the remaining principal balance is payable in August 2021. As of March 31, 2018 , the outstanding principal amount for the Term Loan Facility was $320.0 million . Loss on Early Extinguishment of Debt - Voluntary Prepayment of $50.0 Million of Principal - RBC Term Loan Facility On February 28, 2017, the Company made a voluntary prepayment in the amount of $50.3 million under its Term Loan Facility, representing $50.0 million of principal amount and $0.3 million of accrued interest thereon. As a result of this voluntary prepayment, for the quarter ended March 31, 2017, the Company recorded a loss on early extinguishment of debt of $1.2 million to write-off a pro rated portion of the related unaccreted debt issuance costs.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815-40). On November 6, 2017, the Company entered into a supplemental indenture (the “First Supplemental Indenture”) to the Indenture. The First Supplemental Indenture was entered into to effectuate certain amendments to the Indenture in connection with the consummation of Impax’s consent solicitation with respect to the Notes on October 30, 2017, seeking consents from holders of the Notes to the proposed amendments as set forth in the First Supplemental Indenture. See “Note 1. Basis of Presentation” for additional information on the BCA with Amneal. The First Supplemental Indenture (a) amends a covenant in the Indenture relating to the Company’s corporate existence, (b) allows the Company to satisfy its reporting requirements by providing reports of any parent entity, (c) adds a provision to the Indenture requiring the Company to make and consummate a tender offer for any outstanding notes under the Indenture, and (d) expressly authorizes the Company to consummate the transactions contemplated by the BCA.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1. Stockholders’ Equity” for additional information. At the June 30, 2015 issuance date of the Notes, the Company did not have the necessary number of authorized but unissued shares of its common stock available to share-settle the conversion option of the Notes. Therefore, in accordance with guidance found in FASB ASC 470-20, Debt with Conversion and Other Options , and FASB ASC Topi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ed and continues to be accreted to interest expense. See “Note 11. Stockholders’ Equity” for additional information. In connection with the issuance of the Notes, the Company incurred $18.7 million of debt issuance costs for banking, legal and accounting fees and other expenses. This amount was also recorded on the Company’s consolidated balance sheets as a reduction to the carrying value of the debt and is being accreted to interest expense over the term of the debt using the effective interest method. For the three months ended March 31, 2018 and March 31, 2017 , the Company recognized $9.2 million and $8.7 million , respectively, of interest expense related to the Notes, of which $3.0 million and $3.0 million , respectively, was cash and $6.2 million and $5.7 million , respectively, was non-cash accretion of the debt discounts recorded. As the Notes mature in 2022, they have been classified as long-term debt on the Company's consolidated balance sheets, with a carrying value of $476.0 million and $469.9 million as of March 31, 2018 and December 31, 2017 , respectively. Accrued interest payable on the Notes of $3.5 million as of March 31, 2018 and $0.5 million as of December 31, 2017 is included in accrued expenses on the Company's consolidated balance sheets.</t>
  </si>
  <si>
    <t>STOCKHOLDERS' EQUITY</t>
  </si>
  <si>
    <t>Stockholders' Equity Note [Abstract]</t>
  </si>
  <si>
    <t>STOCKHOLDERS’ EQUITY Preferred Stock Pursuant to its Restated Certificate of Incorporation, as amended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March 31, 2018 and December 31, 2017 . Common Stock Pursuant to its Certificate of Incorporation, the Company is authorized to issue 150,000,000 shares of common stock, $0.01 par value per share, of which 74,080,636 shares have been issued and 73,836,907 shares were outstanding as of March 31, 2018 . In addition, the Company had reserved for issuance the following amounts of shares of its common stock for the purposes described below as of March 31, 2018 (in thousands): Shares issued 74,081 Stock options outstanding (1) 3,042 Conversion of Notes payable (2) 9,471 Warrants outstanding (see below) 9,471 Total shares of common stock issued and reserved for issuance 96,065 (1) See “Note 13. Share-based Compensation.” (2) See “Note 10. Debt.” Warrants As discussed in “Note 10.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Retained Earnings Effective January 1, 2018, the Company adopted FASB ASU 2014-09, “ Revenue from Contracts with Customers ” (Topic 606) regarding the accounting for and disclosures of revenue recognition. The Company adopted the new guidance using the modified retrospective transition method, which resulted in a $0.4 million charge to opening retained earnings for 2018.</t>
  </si>
  <si>
    <t>EARNINGS PER SHARE</t>
  </si>
  <si>
    <t>Earnings Per Share [Abstract]</t>
  </si>
  <si>
    <t>EARNINGS PER SHARE The Company's basic earnings per common share (“EPS”) is computed by dividing net income (loss)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per share of common stock for the three months ended March 31, 2018 and 2017 (in thousands, except per share amounts): Three Months Ended March 31, 2018 2017 Basic Loss Per Common Share: Net loss $ (130,932 ) $ (98,431 ) Weighted-average common shares outstanding 72,266 71,594 Basic loss per share $ (1.81 ) $ (1.37 ) Diluted Loss Per Common Share: Net loss $ (130,932 ) $ (98,431 ) Add-back of interest expense on outstanding convertible notes payable, net of tax — (1) — (1) Adjusted net loss $ (130,932 ) $ (98,431 ) Weighted-average common shares outstanding 72,266 71,594 Weighted-average incremental shares related to assumed exercise of warrants and stock options, vesting of non-vested shares and ESPP share issuance — (2) — (2) Weighted-average incremental shares assuming conversion of outstanding notes payable — (1) — (1) Diluted weighted-average common shares outstanding 72,266 (2) 71,594 (2) Diluted loss per share $ (1.81 ) $ (1.37 ) (1) For the three months ended March 31, 2018 and 2017, the Company incurred a net loss, which cannot be diluted, so basic and diluted loss per common share were the same. Accordingly, there were no numerator or denominator adjustments related to the Company’s outstanding Notes. (2) For the three months ended March 31, 2018 and 2017, the Company incurred a net loss, which cannot be diluted, so basic and diluted loss per common share were the same. As of March 31, 2018 , shares issuable but not included in the Company's calculation of diluted EPS, which could potentially dilute future earnings, included 9.47 million warrants outstanding, 9.47 million shares for conversion of outstanding Notes payable, 3.04 million stock options outstanding and 1.56 million non-vested restricted stock awards. As of March 31, 2017 , shares issuable but not included in the Company's calculation of diluted EPS, which could potentially dilute future earnings, include 9.47 million warrants outstanding, 9.47 million shares for conversion of outstanding Notes payable, 3.34 million stock options outstanding and 2.21 million non-vested restricted stock awards.</t>
  </si>
  <si>
    <t>SHARE-BASED COMPENSATION</t>
  </si>
  <si>
    <t>Disclosure of Compensation Related Costs, Share-based Payments [Abstract]</t>
  </si>
  <si>
    <t>SHARE-BASED COMPENSATION The Company recognizes the grant date fair value of each option and share of restricted stock over its vesting period. Stock options and restricted stock awards are granted under the Company’s Fourth Amended and Restated 2002 Equity Incentive Plan (the “2002 Plan”) and generally vest over a four year period and, in the case of stock options, have a term of 10 years. Impax Laboratories, Inc. Fourth Amended and Restated 2002 Equity Incentive Plan The aggregate number of shares of common stock authorized for issuance pursuant to the Company's 2002 Plan is 18,050,000 shares. There were 2,192,269 and 2,324,997 stock options outstanding as of March 31, 2018 and December 31, 2017 , respectively, and 1,560,684 and 1,861,489 non-vested restricted stock awards outstanding as of March 31, 2018 and December 31, 2017 , respectively, under the 2002 Plan. Impax Laboratories, Inc. 1999 Equity Incentive Plan ("1999 Plan") The aggregate number of shares of common stock authorized for issuance pursuant to the Company’s 1999 Plan is 5,000,000 shares. There were zero stock options outstanding as of March 31, 2018 and December 31, 2017 , under the 1999 Plan. The Company has ceased granting equity awards under the 1999 Plan. Awards Granted Out of Plan - CEO Inducement On March 27, 2017, the Company granted Paul M. Bisaro, its new President and Chief Executive Officer, an option to purchase 850,000 shares of the Company’s common stock pursuant to the terms of his Employment Agreement dated as of March 24, 2017 with the Company. The grant was made in accordance with NASDAQ’s employment inducement grant exemption and therefore was not granted under a stockholder approved plan. The grant is subject to the terms of an option agreement with Mr. Bisaro to evidence the award. There were 850,000 stock options outstanding related to this grant as of March 31, 2018 . The following table summarizes all of the Company's stock option activity for the current year through March 31, 2018 : Stock Options Number of Weighted- Outstanding at December 31, 2017 3,174,997 $ 18.36 Options exercised (127,648 ) 9.28 Options forfeited (5,080 ) 8.38 Outstanding at March 31, 2018 3,042,269 $ 18.76 Options exercisable at March 31, 2018 1,875,982 $ 20.08 As of March 31, 2018 , stock options outstanding and exercisable had average remaining contractual lives of 6.59 years and 5.70 years, respectively. Also, as of March 31, 2018 , stock options outstanding and exercisable each had aggregate intrinsic values of $13.7 million and $7.1 million , respectively, and restricted stock awards outstanding had an aggregate intrinsic value of $30.4 million .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umber of Weighted- Non-vested at December 31, 2017 1,861,489 $ 25.36 Vested (103,144 ) 26.54 Forfeited (197,661 ) 26.15 Non-vested at March 31, 2018 1,560,684 $ 25.19 Included in the 103,144 shares of restricted stock vested during the three months ended March 31, 2018 are 49,427 shares with a weighted-average fair value of $20.39 per share that were withheld for income tax withholding purposes upon vesting of such awards from stockholders who elected to net share settle such tax withholding obligation. As of March 31, 2018 , the Company had 2,130,036 shares available for issuance of either stock options or restricted stock awards under the 2002 Plan. Although there were also 296,921 shares available for issuance under the 1999 Plan, the Company has ceased granting equity awards under this plan. Additionally, the Company had 1,499,596 shares available for issuance under its 2001 Non-Qualified Employee Stock Purchase Plan, as amended (“ESPP”). The Company's Board of Directors terminated the ESPP effective after the expiration of the final purchase period prior to December 31, 2017. As of March 31, 2018 , the Company had total unrecognized share-based compensation expense of $33.0 million related to all of its share-based awards, which is expected to be recognized over a weighted average period of 1.5 years. The intrinsic value of options exercised during the three months ended March 31, 2018 and 2017 was $11.8 million and immaterial, respectively. The total fair value of restricted stock which vested during the three months ended March 31, 2018 and 2017 was $2.7 million and $2.3 million , respectively.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amount of share-based compensation expense recognized by the Company is as follows (in thousands): Three Months Ended March 31, 2018 2017 Cost of revenues $ 520 $ 1,584 Selling, general and administrative 3,196 1,423 Research and development 1,100 3,950 Total $ 4,816 $ 6,957</t>
  </si>
  <si>
    <t>RESTRUCTURINGS</t>
  </si>
  <si>
    <t>Restructuring and Related Activities [Abstract]</t>
  </si>
  <si>
    <t>RESTRUCTURINGS Consolidation and Improvement Plan On May 10, 2017, the Company announced that it has initiated a series of actions designed to improve manufacturing and research and development ("R&amp;D") efficiencies, capitalize on growth opportunities, improve profitability and mitigate current challenges. The actions include: • Consolidating all of Generic R&amp;D, U.S. manufacturing and packing operations to its Hayward, California facility; • Continuing the previously announced closure of the Middlesex, New Jersey manufacturing site, which will now include the closure of the Middlesex Generic R&amp;D site as further discussed below under "Middlesex, New Jersey Manufacturing and Packaging Operations" and "Middlesex, New Jersey Generic R&amp;D"; • Reorganizing certain functions including quality, engineering and supply chain operations as further described below under "Technical Operations Reduction-in-Force"; • Reviewing strategic alternatives for the Company’s Taiwan facility, including a sale of the facility as further described below under "Sale of Impax Laboratories (Taiwan), Inc." and • Rationalizing the generic portfolio to eliminate low-value products and streamline operations such as the Company's divestment during the second quarter of 2017 of 29 ANDAs and one NDA for approved non-strategic generic products, the vast majority of which were not marketed, and all acquired as part of the Tower Acquisition, as described above under "Note 8. Intangible Assets and Goodwill." By consolidating activities as outlined above, the Company expects to achieve cost savings and operating efficiency benefits while maintaining the infrastructure and expertise needed to capitalize on product and pipeline strengths. The Company currently expects to incur estimated charges for each initiative as described below. There are no charges currently expected to be incurred related to the rationalization of the generic product portfolio.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As of March 31, 2018 this plan has been completed. As a result of the restructuring, 215 positions were eliminated. The Company incurred aggregate pre-tax charges of $43.6 million in connection with this plan through the period ended March 31, 2018 and does not anticipate any future charges. The following is a summary of the cumulative charges incurred by major type of cost (in thousands): Type of Cost Amount Incurred Employee retention and severance payments $ 12,752 Technical transfer of products 9,716 Asset impairment and accelerated depreciation charges 20,900 Facilities lease terminations and asset retirement obligations 209 Legal and professional fees 9 Total estimated restructuring charges $ 43,586 Employee retention and severance payments are being accrued over the estimated service period. For the three months ended March 31, 2018 and 2017 the Company recorded expense of $0.2 million and $4.3 million , respectively, to cost of revenues on the consolidated statement of operations. For the three months ended March 31, 2018 and March 31, 2017 , the Company incurred charges to general and administrative expenses as follows (in thousands): Three Months Ended March 31, 2018 2017 Employee retention and severance payments $ 25 $ 1,480 Technical transfer of products 172 1,188 Asset impairment and accelerated depreciation charges — 1,561 Facilities lease terminations and asset retirement obligations — 93 Total $ 197 $ 4,322 A rollforward of the charges incurred to general and administrative expense for the three months ended March 31, 2018 is as follows (in thousands): Balance as of Expensed/ Balance as of December 31, 2017 Accrued Expense Cash Payments Non-Cash Items March 31, 2018 Employee retention and severance payments $ 7,386 $ 25 $ (7,073 ) $ — $ 338 Technical transfer of products — 172 (172 ) — — Legal and professional fees 209 — — — 209 Total $ 7,595 $ 197 $ (7,245 ) $ — $ 547 As of March 31, 2018 the Company recognized a liability of $0.5 million , in accrued expenses on the Company's consolidated balance sheet and anticipates remaining payments to be made through the second quarter of 2018. Middlesex, New Jersey Generic R&amp;D In May 2017, as part of its Consolidation and Improvement Plan, the Company announced its plan to close its Middlesex, New Jersey Generic R&amp;D site and consolidate all Generic R&amp;D activities to its Hayward, California facility. As a result, the Company eliminated a total of 31 positions in Middlesex. In connection with this Generic R&amp;D consolidation, the Company incurred aggregate pre-tax charges for employee termination benefits, program termination costs and accelerated depreciation charges of $3.4 million through the end of 2017. As of March 31, 2018 , $2.8 million of employee termination benefits and program termination costs had been paid. Sale of Middlesex, New Jersey Assets In the fourth quarter of 2017, management completed an evaluation of the assets located at the Company's Middlesex, New Jersey facilities in accordance with ASC 360 - Property, Plant and Equipment ("ASC 360") to determine whether all of the "held for sale" criteria under subsection 360-10-45-9 has been met. Based upon management's evaluation of the criteria under ASC 360, the Middlesex, New Jersey assets were determined to meet all of the "held for sale" criteria. As a result, the Company completed an impairment assessment related to the new book value of the assets of $5.6 million and based upon the estimated fair value less estimated costs to sell the assets the Company recorded a fixed asset impairment charges of $3.3 million in the Generic segment of its consolidated statement of operation for the year ended December 31, 2017. On January 16, 2018, the Company sold all of its outstanding membership interest in CorePharma LLC, its wholly-owned subsidiary that held certain assets and leases to the Middlesex, New Jersey facility, including certain specified assets within the entity, to a third party for a purchase price of $2.2 million and received the cash during the first quarter of 2018. Technical Operations Reduction-in-Force In March 2017, the Company's management determined that a reduction-in-force was necessary in the Company's technical operations group in order to achieve greater operational efficiencies and to further streamline the organization. The Company identified 48 positions for elimination and recognized all expense as of December 31, 2017. In connection with this reduction-in-force, the Company incurred aggregate pre-tax charges for employee termination benefits and other associated costs of $3.7 million through the end of 2017. For the three months ended March 31, 2018 and 2017 , the Company recorded $0.0 million and $1.8 million , respectively, of employee termination benefits and other associated costs to cost of revenues on the consolidated statement of operations. The accrued balance of $1.7 million as of December 31, 2017 was paid during the first quarter of 2018. Sale of Impax Laboratories (Taiwan), Inc. In May 2017, as part of its Consolidation and Improvement Plan, the Company announced that it was reviewing strategic alternatives for its Taiwan facility, including a sale of the facility to a qualified buyer capable of reliably producing Rytary® in accordance with FDA requirements as the Company’s CMO or, in the alternative, a closure of the facility following the completion of the technology transfer process to allow Rytary® to be manufactured either in the Company’s Hayward, California facility or at a CMO. Following this announcement, management completed an evaluation of the Taiwan facility in accordance with ASC 360 to determine whether all of the “held for sale” criteria under subsection 360-10-45-9 had been met. Based upon the evaluation of the criteria, including management's assessment of whether it was probable that a sale to a qualified buyer could be completed within one year, the Taiwan facility was determined to be “held and used” as of May 31, 2017. Following the "held and used" determination, management next evaluated the Taiwan facility for recoverability. Recoverability of property is evaluated by a comparison of the carrying amount of an asset or asset group to the future net undiscounted cash flows expected to be generated by the asset or asset group. As the activities at the Taiwan facility were primarily focused on manufacturing Rytary®, which product represented the majority of the unit volume produced and cash flows generated, the Taiwan facility was included in the Impax Specialty Pharma asset group. Based upon the cash flows expected to be generated by the Impax Specialty Pharma asset group, management determined that there was no impairment of the asset group which included the Taiwan facility as of May 31, 2017. As of May 31, 2017, the remaining useful life of the Taiwan facility was estimated to be two years , which was based on the estimated time required to complete the technology transfer process for Rytary® and reflected the new pattern of consumption of the expected benefits of the facility. The Company will recognize accelerated depreciation expense on a straight-line basis through May 31, 2019 to write the building and equipment associated with the Taiwan facility down to their estimated salvage values. For the year ended December 31, 2017 the Company recorded accelerated depreciation of $9.1 million . After May 31, 2017 the Company continued to assess whether the Taiwan facility met the ASC 360 criteria. In the fourth quarter of 2017 based upon management's valuation of the criteria the Taiwan facility was determined to meet all of the “held for sale” criteria. As a result, excluding assets and liabilities subject to customary working capital adjustment, the Company completed an impairment assessment of the net book value of $91.7 million related to the net assets to be sold, and based upon an estimated fair value less estimated costs to sell for the net assets, the Company recorded an asset impairment charge of $74.1 million in the Company's consolidated statement of operations, of which $73.6 million related to property, plant and equipment. The remaining assets and liabilities associated with the Taiwan entity, which were part of the Impax Specialty Pharma segment, were reclassified as held for sale. On February 6, 2018, the Company completed its sale of the outstanding shares of Impax Laboratories (Taiwan), Inc. to Bora Pharmaceuticals C. Ltd ("Bora") for $16.5 million in cash, a $2.0 million note receivable and customary working capital settlement. In connection with closing this transaction and settling working capital, the Company recorded an additional loss on disposal of $1.2 million primarily related to final working capital adjustments. As a result of the sale, the Company reclassified foreign currency translation adjustments, a gain, of $ 0.8 million from accumulated other comprehensive income to loss on sale of assets on the consolidated statement of operations.</t>
  </si>
  <si>
    <t>INCOME TAXES</t>
  </si>
  <si>
    <t>Income Tax Disclosure [Abstract]</t>
  </si>
  <si>
    <t>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For the three months ended March 31, 2017 , however, the Company began using the discrete effective tax rate method to calculate taxes. The Company had determined that since small changes in estimated “ordinary” income (or loss) would result in significant changes in the estimated annual effective tax rate, the historical method would not provide a reliable estimate for the three months ended March 31, 2017 . During the three months ended March 31, 2018 and 2017 , the Company recognized an aggregate consolidated tax benefit of ($7.3) million and aggregate consolidated tax expense of $30.9 million, respectively, for U.S. domestic and foreign income taxes. The effective tax rates for the three month periods ended March 31, 2018 and 2017 were 5.3% and (45.8)% , respectively. The amount of tax benefit recorded for the three months ended March 31, 2018 and the tax expense recorded for the three months ended March 31, 2017 reflect the Company’s estimates as of such dates using the discrete effective tax rate method. Management assesses the available positive and negative evidence to estimate whether sufficient future taxable income will be generated to permit the use of the existing deferred tax assets. A significant piece of objective evidence that management evaluated was the cumulative loss incurred over the three year period ended December 31, 2017 . Such objective evidence limits management's ability to consider other subjective evidence, such as projected taxable income. On the basis of this evaluation, as of December 31, 2017 , the Company recorded a valuation allowance of $185.9 million . During the three months ended March 31, 2018 , the Company considered new evidence, both positive and negative, that could impact the Company's assessment with regard to future realization of deferred tax assets. Based on the cumulative loss over the three year period ended March 31, 2018 , an additional valuation allowance in the amount of $22.6 million was recorded against the gross deferred tax asset balance for a total valuation allowance of $208.5 million as of March 31, 2018 . Although the Company continued to be in a three year cumulative loss as of the first quarter 2018 and incurred a loss in the first quarter of 2018, the Company recorded a tax benefit of ($7.3) million due to its ability to fully utilize the carryback of the $20.7 million capital loss on the sale of its Taiwan subsidiary in February 2018. Under the Internal Revenue Code's ordering of losses rules, the capital loss amount displaced the Net Operating Loss (NOL) previously utilized and the amount is essentially converted into an NOL before being carried back three years. This $20.7 million capital loss carryback loss was able to be benefited at the 35% rate in the 2015 carryback year.</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 Events: • First commercial sale in a particular market , such as in the United States or Europe . • Product sales in excess of a pre-specified threshold, such as annual sales exceeding $10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Pursuant to the terms of the Amended and Restated Shire Agreement, the Company is required to pay to Shire a specified profit share based on sales of the AG Product and a specified profit share based on sales of the Company's generic Adderall XR® product. The Company began selling its generic Adderall XR® product during the second quarter of 2016. The Company accrued a profit share payable to Shire of $0.1 million and $0.8 million during the three months ended March 31, 2018 and 2017, respectively, based on sales of the AG Product and the Company's generic Adderall XR® product, in each case with a corresponding charge included in the costs of revenues line on the consolidated statements of operations.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10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elling of the products. As of March 31, 2018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 to an aggregate amount of $25.0 million upon the achievement of certain specified milestone events. As of March 31, 2018 , the Company had paid a total of $20.0 million to Tolmar upon the achievement of certain specified milestone events, including $12.0 million upon the achievement of a regulatory milestone event and $5.0 million upon the achievement of a commercialization event, and does not currently expect to make any additional milestone payments under the agreement. The Company is also required to pay a profit share to Tolmar on sales of the topical products, of which it accrued a profit share payable to Tolmar of $0.6 million and $0.9 million during the three months ended March 31, 2018 and 2017 , respectively, with a corresponding charge included in the cost of revenues line in the Company’s consolidated statement of operations. Strategic Alliance Agreement with Teva The Company is a party to a Strategic Alliance Agreement dated as of June 27, 2001 with Teva, which was subsequently amended ("Teva Agreement”). The Teva Agreement commits the Company to develop and manufacture, and Teva to distribute, a specified number of controlled release generic pharmaceutical products (“generic products”), each for a 10 -year period. As of March 31, 2018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Distribution, License, Development and Supply Agreement with AstraZeneca UK Limited In January 2012, the Company entered into an agreement with AstraZeneca UK Limited to distribute branded products under the terms of a Distribution, License, Development and Supply Agreement ("AZ Agreement").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is reduced by certain specified amounts beginning from the quarter ended June 30, 2016 and through the quarter ended December 31, 2020, with such reduced royalty amounts totaling an aggregate amount of $30.0 million . The Company accrued a royalty payable to AstraZeneca of $2.2 million and $3.3 million during the three months ended March 31, 2018 and 2017 , respectively, with a corresponding charge included in the cost of revenues line on the consolidated statements of operations. Mebendazole Product Acquisition Agreement with Teva Pharmaceuticals USA, Inc. In August 2013, the Company, through its Amedra Pharmaceuticals subsidiary, entered into a product acquisition agreement (the “Mebendazole Product Acquisition Agreement”) with Teva pursuant to which the Company acquired the assets (including the ANDA and other regulatory materials) and related liabilities related to Teva’s mebendazole tablet product in all dosage forms. Pursuant to the Mebendazole Product Acquisition Agreement, the Company was required to pay certain milestone payments up to an aggregate amount of $3.5 million upon the approval and launch of the mebendazole tablet product; the Company paid the $3.5 million to Teva during the quarter ended March 31, 2016 upon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Mebendazole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at various dates through December 2027. Purchase Order Commitments As of March 31, 2018 , the Company had $103.5 million of open purchase order commitments, primarily for raw materials. The terms of these purchase order commitments are generally less than one year in duration.</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s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filed suit against ThoRx Laboratories, Inc., a wholly-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Appeals in these cases are pending. The appeals with respect to the Grunenthal patents are stayed. The Company and ThoRx moved to dismiss the appeals concerning the Endo patents. That motion is pending.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e cases were dismissed in February 2018.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The case went to trial in September 2016. On March 29, 2017, the District Court issued a Trial Opinion finding the asserted patents valid and infringed. On April 17, 2017, the District Court entered a Final Judgment and Injunction that, inter alia , bars FDA approval of Lannett’s proposed generic product prior to May 29, 2021. On May 12, 2017, Lannett filed a Notice of Appeal with the United States Court of Appeals for the Federal Circuit. Briefing of Lannett’s appeal has been completed and oral argument occurred on April 5, 2018.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Inc., et al. v. Lannett matter described above. On April 24, 2017, the parties stipulated that the stay shall remain in effect until the Impax Laboratories Inc., et al. v. Lannett matter is fully resolved. As such, Par has not yet filed an answer or counterclaims to the Company’s complaint. The 30-month stay of approval for applicable to the Par ANDA has been tolled pending resumption of this case. Impax Laboratories Inc., et al. v. Actavis Laboratories FL, Inc. and Actavis Pharma Inc. (Rytary ® ) In September 2015, the Company filed suit against Actavis Laboratories FL, Inc. and Actavis Pharma Inc. (collectively, “Actavis”) in the United States District Court for the District of New Jersey, alleging patent infringement of U.S. Patent Nos. 7,094,427; 8,377,474; 8,454,998; 8,557,283; 9,089,607; 9,089,608, based on the filing of the Actavis ANDA relating to carbidopa and levodopa extended release capsules, generic to Rytary ® . The Company filed related actions alleging infringement of later-issued U.S. Patent No. 9,463,246 in December 2016 and of later-issued U.S. Patent No. 9,533,046 in May 2017. Both related actions were consolidated with the lead action. On December 15, 2017, the Patent and Trademark Office issued an Ex Parte Reexamination Certificate canceling all claims of the ‘427 patent; the parties subsequently stipulated to dismiss with prejudice all claims and counterclaims relating to the ‘427 patent. Fact discovery and claim construction briefing have concluded and a claim construction hearing was held on April 26, 2017. On May 9, 2017, the District Court issued a decision interpreting certain claim terms in dispute in the litigation. Subject to reservation of all rights to appeal the Court’s May 9, 2017 decision, the parties stipulated to dismiss without prejudice all claims and counterclaims relating to the ‘474, ‘998, and ‘607 patents, and the Court entered an order recognizing this stipulation on June 8, 2017. The parties have completed expert discovery and Actavis filed a summary judgment motion on October 23, 2017. On March 8, 2018, the Court issued an Opinion and Order, granting in part Actavis’s motion for summary judgment. A four day trial is scheduled to begin on May 14, 2018. Impax Laboratories, Inc. v. Sandoz Inc. ( Rytary ® ) On March 31, 2017, the Company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 . Sandoz answered the complaint on March 22, 2018. Fact discovery has not yet commenced. Impax Laboratories, Inc. v. Zydus Pharmaceuticals USA, Inc. and Cadila Healthcare Ltd. (Rytary ®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has not yet answered or otherwise responded to the Complaint. Bristol-Myers Squibb Company, et al. v. Impax Laboratories, Inc.(Apixiban) On April 10, 2017, Bristol-Myers Squibb Company and Pfizer Inc. filed suit against the Company in the United States District Court for the District of Delaware alleging patent infringement based on the filing of the Company’s ANDA related to Apixaban Tablets, 2.5 mg and 5 mg, generic to Eliquis ® . The Company responded to the complaint on June 2, 2017 and Plaintiffs further responded on June 22, 2017. On September 22, 2017, the parties jointly filed a proposed schedule with the Court, proposing that the Company’s case and a number of related cases be consolidated. On November 3, 2017, the Court consolidated the related cases and set the case schedule. Fact discovery has commenced. The trial is scheduled for October 15, 2019. Biogen MA Inc. v. Impax Laboratories, Inc. (Dimethyl Fumarate) On June 26, 2017, Biogen MA Inc. filed suit against the Company in the U.S. District Court for the District of Delaware alleging patent infringement based on the filing of the Company’s ANDA relating to Dimethyl Fumarate 120 and 240 mg capsules, generic to Tecfidera ® . The Company answered the complaint on October 16, 2017. On February 2, 2017, the Court consolidated the related cases and set the case schedule. A trial with respect to this complaint by Biogen MA Inc. is scheduled to begin on December 9, 2019. On March 5, 2018, Biogen International GmbH filed a complaint in the matter Biogen International GmbH v. Impax Laboratories, Inc. , based on the same ANDA, alleging infringement of two additional patents. The Company answered that complaint on March 26, 2018. No further schedule has been set with respect to this complaint. Shire Development LLC, et al. v. Impax Laboratories, Inc. (Amphetamine Mixed Salts) On April 13, 2018, Shire Development LLC, Shire LLC, and Shire US Inc. filed suit against the Company in the United States District Court for the District of Delaware alleging patent infringement based on the filing of the Company’s ANDA related to Amphetamine Mixed Salts Extended Release Oral Capsules, 12.5 mg, 25 mg, 37.5 mg, and 50 mg, generic to Mydayis ® . The Company has not yet responded to the complaint, and no schedule has yet been set for the case.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District Court granted in part and denied in part defendants’ motion to dismiss the consolidated amended complaints. On October 16, 2017, the Court certified the Direct Purchaser Plaintiffs’ and End-Payor Plaintiffs’ classes. On October 30, 2017, the Company filed a petition for interlocutor appeal challenging the Court’s certification of the End-Payor Plaintiffs’ class and motions for Summary Judgment were filed on November 1, 2017. On January 25, 2018, the Court denied Plaintiffs’ and Impax’s summary judgment motions. Trial began on March 12, 2018. During March 2018, the Company separately settled all claims with the direct purchaser plaintiff class, retailer plaintiffs and the end payor plaintiff class for a total settlement amount of $84.5 million . The settlements with the class plaintiffs are subject to court approval. The settlement with the direct purchaser plaintiff class was preliminarily approved by the Court on March 12, 2018, and a fairness hearing is scheduled for July 11, 2018. The settlement with the end payor plaintiff class was preliminarily approved by the Court on April 5, 2018. Opana ER® FTC Antitrust Suit On February 25, 2014, the Company received a Civil Investigative Demand ("CID") from the FTC concerning its investigation into the drug Opana® ER and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January 19, 2017, the FTC filed a Part 3 Administrative complaint against the Company with similar allegations regarding the Company’s June 2010 settlement agreement with Endo that resolved patent litigation in connection with the submission of the Company’s ANDA for generic original Opana® ER. The Company filed its answer to the Administrative Complaint on February 7, 2017. Trial concluded on November 15, 2017. Post-trial briefing is complete and closing arguments were held on February 15, 2018. A decision is pending. Opana ER® Antitrust Class Actions From June 2014 to April 2015,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Pharmaceuticals Pricing Antitrust Litigation From March 2016 to April 2017, 22 complaints were filed as class actions on behalf of direct and indirect purchasers against manufacturers of generic digoxin and doxycycline and the Company alleging a conspiracy to fix, maintain and/or stabilize prices of these generic products. From January 2017 to April 2017, three complaints were filed on behalf of indirect purchasers against manufacturers of generic lidocaine/prilocaine and the Company alleging a conspiracy to fix, maintain and/or stabilize prices of these generic products.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generic products are reported under the caption "Impax Generics, net."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mebendazole) 100 mg chewable tablets, indicated for the treatment of pinworm, whipworm, common roundworm, common hookworm, and American hookworm in single or mixed infections. Revenues from branded products are reported under the caption “Impax Specialty Pharma, net.”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in “Management's Discussion and Analysis of Financial Condition and Results of Operations - Critical Accounting Policies and Estimates” and "Item 15. Exhibits and Financial Statement Schedules - Notes to Consolidated Financial Statements - Note 2. Summary of Significant Accounting Policies" to the Consolidated Financial Statements in our Annual Report on Form 10-K for the year ended December 31, 2017.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8 Impax Impax Corporate Total Revenues, net $ 83,141 $ 59,214 $ — $ 142,355 Cost of revenues 95,037 17,038 — 112,075 Selling, general and administrative 7,556 17,620 32,147 57,323 Research and development 9,616 2,680 — 12,296 Litigation, settlements and related charges 84,597 940 — 85,537 (Loss) income before income taxes $ (113,665 ) $ 20,936 $ (45,493 ) $ (138,222 ) Three Months Ended March 31, 2017 Impax Impax Corporate Total Revenues, net $ 134,147 $ 50,256 $ — $ 184,403 Cost of revenues 103,335 16,897 — 120,232 Cost of revenues impairment charges 39,280 — — 39,280 Selling, general and administrative 6,468 16,330 24,257 47,055 Research and development 17,396 5,093 — 22,489 In-process research and development impairment charges 6,079 — — 6,079 Litigation, settlements and related charges 368 704 — 1,072 (Loss) income before income taxes $ (38,779 ) $ 11,232 $ (39,983 ) $ (67,530 )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three months ended March 31, 2018 and 2017 are set forth below (in thousands): Segment Product Family Three Months Ended March 31, 2018 $ % Impax Specialty Pharma Rytary® family $ 26,508 19 % (1) Impax Generics Epinephrine Auto-Injector family (generic Adrenaclick®) $ 14,783 10 % (2) Impax Specialty Pharma Albenza family $ 13,607 10 % (3) Impax Specialty Pharma Oxymorphone HCI ER family $ 13,387 9 % (4) Impax Specialty Pharma Zomig® family $ 10,478 7 % (5) Segment Product Family Three Months Ended March 31, 2017 $ % Impax Generics Epinephrine Auto-Injector family (generic Adrenaclick®) $ 20,318 11 % (2) Impax Generics Rytary® family $ 19,905 11 % (1) Impax Specialty Pharma Oxymorphone HCI ER family $ 18,970 10 % (4) Impax Specialty Pharma Budesonide family $ 15,827 9 % (6) Impax Generics Amphetamine Salts ER (CII) family (generic Adderall®) $ 12,173 7 % (7) (1) Rytary® product family consists of the capsules product in four different strengths and is indicated for the treatment of Parkinson’s disease, post-encephalitic parkinsonism, and parkinsonism that may follow carbon monoxide intoxication or manganese intoxication. (2) Epinephrine Auto-Injector (generic Adrenaclick®) product family consists of the injector product in two different strengths and is indicated in the emergency treatment of allergic reactions (Type 1) including anaphylaxis. (3) Albenza® product family consists of one strength and is indicated for the treatment of parenchymal neurocysticercosis due to active lesions caused by larval forms of the pork tapeworm, Taenia solium and the treatment of cystic hydatid disease of the liver, lung and peritoneum, caused by the larval form of the dog tapeworm, Echinococcus granulosus. (4)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5) Zomig® product family consists of products in tablet, orally disintegrating tablet and nasal spray dosage forms, each dosage form in two different strengths, and is indicated for the acute treatment of migraine with or without aura in adults. Zomig® (zolmitriptan) Nasal Spray is also indicated in pediatric patients 12 years of age or older. (6) Budesonide product family consists of the budesonide inhalation suspension formulation of the product in two different strengths and is indicated for the maintenance treatment of asthma and as prophylactic therapy in children 12 months to eight years of age. (7) Amphetamine Salts extended release (ER) capsules, CII (generic Adderall XR®) product family consists of the capsules product in six different strengths and is indicated for the treatment of attention deficit hyperactivity disorder. Foreign Operations During 2017 we announced that we entered into a stock and asset purchase agreement with Bora Pharmaceuticals Co., Ltd., pursuant to which we agreed to sell Impax Taiwan, our wholly-owned subsidiary which owns our manufacturing facility in Taiwan, R.O.C. The sale of Impax Taiwan subsequently closed in February 2018. On the Company's consolidated balance sheets at March 31, 2018 and December 31, 2017 , Impax Taiwan represents $0.0 million and $22.9 million , respectively, of net carrying value of assets, composed principally of a building and manufacturing equipment which are included in assets and liabilities held for sale. See "Note 14. Restructurings" for additional information related to the closure or sale of the Taiwan facility.</t>
  </si>
  <si>
    <t>SUPPLEMENTARY FINANCIAL INFORMATION</t>
  </si>
  <si>
    <t>Quarterly Financial Information Disclosure [Abstract]</t>
  </si>
  <si>
    <t>SUPPLEMENTARY FINANCIAL INFORMATION Selected financial information for the quarterly period noted is as follows: (in thousands, except share and per share amounts) Quarter Ended March 31, 2018 Revenue: Impax Generics, gross $ 474,043 Less: Chargebacks 240,041 Rebates 104,339 Product Returns 16,174 Other credits 31,329 Impax Generic Product sales, net 82,160 Rx Partner 909 Other Revenues 72 Impax Generic Division revenues, net 83,141 Impax Specialty Pharma, gross 97,215 Less: Chargebacks 8,548 Rebates 5,601 Product Returns 3,535 Other credits 20,317 Impax Specialty Pharma, net 59,214 Total revenues 142,355 Gross Profit 30,280 Net Loss $ (130,932 ) Net loss per common share: Basic $ (1.81 ) Diluted $ (1.81 ) Weighted-average common shares outstanding: Basic 72,265,794 Diluted 72,265,794 (in thousands, except share and per share amounts) Quarter Ended March 31, 2017 Revenue: Impax Generics, gross $ 630,672 Less: Chargebacks 298,744 Rebates 164,792 Product Returns 9,733 Other credits 28,481 Impax Generic Product sales, net 128,922 Rx Partner 5,159 Other Revenues 66 Impax Generic Division revenues, net 134,147 Impax Specialty Pharma, gross 84,133 Less: Chargebacks 9,828 Rebates 4,483 Product Returns 1,844 Other credits 17,722 Impax Specialty Pharma, net 50,256 Other Revenues — Impax Specialty Pharma, net 50,256 Total revenues 184,403 Gross profit 24,891 Net loss $ (98,431 ) Net loss per common share: Basic $ (1.37 ) Diluted $ (1.37 ) Weighted-average common shares outstanding: Basic 71,594,472 Diluted 71,594,472</t>
  </si>
  <si>
    <t>SUBSEQUENT EVENTS</t>
  </si>
  <si>
    <t>Subsequent Events [Abstract]</t>
  </si>
  <si>
    <t>SUBSEQUENT EVENTS As described in “Note 1. Basis of Presentation” Impax completed its business combination with Amneal on May 4, 2018 pursuant to the BCA. The following events occurred subsequent to the closing (the “Closing”) of the transactions contemplated by the BCA: • Shares of Impax common stock ceased trading on the NASDAQ Global Select Market (“Nasdaq”) at the close of business on May 4, 2018. On May 4, 2018, Nasdaq filed a notification on Form 25 with the SEC with respect to shares of Impax common stock to request removal of Impax common stock from listing on the NASDAQ and from registration under Section 12(b) of the Securities and Exchange Act of 1934, as amended. • In accordance with the terms of the BCA, in connection with the Closing on May 4, 2018, (i) each share of Impax common stock was cancelled and automatically converted into the right to receive one fully paid and nonassessable share of Class A common stock of Amneal Pharmaceuticals, Inc. (“Class A Common Stock”); (ii) approximately 1.3 million of Impax common stock issued with respect to unvested restricted stock awards issued and outstanding immediately prior to the Closing were fully vested and exchanged for shares of Class A Common Stock; and (iii) approximately 3.0 million outstanding stock options issued under the Impax equity plans or as inducement grants outstanding immediately prior to the Closing were fully vested and exchanged into for options to acquire a number of shares of Class A Common Stock equal to the number of shares of Impax Common Stock subject to such Impax Option immediately prior to the Closing at a price per share equal to the exercise price per share of Impax common stock otherwise purchasable pursuant to such Impax option. • In connection with the Closing, the Company repaid in full all outstanding amounts under its Amended and Restated Credit Agreement, dated as of August 3, 2016 and as amended on March 27, 2017 by and among Impax, Royal Bank of Canada, as administrative agent and collateral agent, and the lenders and other parties from time to time party thereto (the “Credit Agreement”), and terminated the Credit Agreement and all commitments by the lenders to extent further credit thereunder. • In connection with the Closing, on May 4, 2018, the Company, Amneal Pharmaceuticals, Inc. and Wilmington Trust, National Association, as trustee (the “Trustee”), entered into the Second Supplemental Indenture (the “Second Supplemental Indenture”) with respect to the Indenture dated as of June 30, 2015 (the “Indenture”), as amended by the First Supplemental Indenture dated as of November 6, 2017, governing the Company’s 2.00% Convertible Senior Notes due 2022 (the “Notes”). The Second Supplemental Indenture (x) made New Amneal a party to the Indenture and (y) changed the right to convert each $1,000 principal amount of the Notes into a right to convert such principal amount of Notes into shares of Class A Common Stock, cash or a combination of cash and shares of Class A Common Stock, at the Company’s election, in each case reflecting a conversion rate of 15.7853 shares of Class A Common Stock per $1,000 principal amount of Notes surrendered for conversion. Further, as described in “Note 10. Debt”, concurrently with the offering of the Notes, the Company had entered into convertible note hedge transactions (the “Convertible Note Hedge Transactions”) with respect to shares of the Company’s common stock with Royal Bank of Canada (the “Counterparty”). On May 7, 2018 Impax and the Counterparty entered into a termination agreement terminating in full the Convertible Note Hedge Transactions and the Warrant Transactions (the “Termination Agreement”). • As of May 4, 2018 and subsequent to that date, certain executives separated from their respective positions at Impax. Each of these separations constituted a termination of employment by Impax without cause following a change of control for purposes of the executives’ respective employment agreements. These executives will receive certain termination benefits during the second quarter in accordance with their employment agreements. The foregoing subsequent events did not impact the Impax Statement of Operations, Balance Sheet or Cash Flow Statement for the quarter ended March 31, 2018.</t>
  </si>
  <si>
    <t>SUMMARY OF SIGNIFICANT ACCOUNTING POLICIES (Policies)</t>
  </si>
  <si>
    <t>Recently Adopted Accounting Guidance</t>
  </si>
  <si>
    <t>Recently Adopted Accounting Guidance In May 2014, the Financial Accounting Standards Board ("FASB") issued Accounting Standards Update ("ASU") 2014-09, “ Revenue from Contracts with Customers ” (Topic 606) regarding the accounting for and disclosures of revenue recognition, with an effective date for annual and interim periods beginning after December 15, 2016. This update provided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is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new standard can be adopt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Under Topic 606, the Company will recognize revenue earlier on certain of its less significant transactions involving third-party collaborations and other arrangements. The Company adopted the new guidance effective January 1, 2018 using the modified retrospective transition method, which resulted in a $0.4 million charge to opening retained earnings for 2018 which otherwise would have been recognized as revenue in the three months ended March 31, 2018. There was no effect to total revenues for the three months ended March 31, 2018 as a result of adopting the new accounting on January 1, 2018. The amounts as reported in these unaudited consolidated financial statements were the same as the amounts would have been if the previous accounting guidance was in effect.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Company adopted this guidance as of January 1, 2018 and the guidance did not have any impact on the Company'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Company adopted this guidance as of January 1, 2018 and the guidance did not have any impact on the Company's consolidated financial statements. In January 2017, the FASB issued ASU-2017-01, Business Combinations (Topic 805): "Clarifying the Definition of a Business," with guidance intended to assist entities in evaluating whether transactions should be accounted for as acquisitions (or disposals) of businesses. The update provides a screen to determine whether an integrated set of assets and activities constitute a business. If the screen is not met, the guidance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and interim periods beginning after December 15, 2017 and will be applied prospectively. The Company adopted this guidance as of January 1, 2018 and the guidance did not have any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guidance is effective for annual and interim periods beginning after December 15, 2017. The amendments in this ASU are applied prospectively to an award modified on or after the adoption date. The Company adopted this guidance as of January 1, 2018 and the guidance did not have any impact on the Company's consolidated financial statements. Accounting Guidance Issued Not Yet Adopted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s expects the implementation of this standard to have an impact on its consolidated financial statements and related disclosures as it has aggregate future minimum lease payments of $28.1 million as of December 31, 2017 under the current portfolio of non-cancelable leases for land, office space, and manufacturing, warehouse and research and development facilities with various expiration dates between January 2018 and December 2027. The Company anticipates recognition of additional assets and corresponding liabilities related to these leases on its consolidated balance sheet.</t>
  </si>
  <si>
    <t>Revenue Recognition</t>
  </si>
  <si>
    <t>Product Revenue,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product revenues may include deductions from the gross sales price related to estimates for chargebacks, rebates and administrative fees, distribution service fees, returns, shelf-stock adjustments, and other pricing adjustments. The Company records an estimate for these deductions as variable consideration in the same period when revenue is recognized. A description of each of these gross-to-net deductions follows. • Chargebacks -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 The Company allows its customers to return for credit expired product under the terms of its published Returns Goods Policy.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Profit share and other revenues The Company has entered into agreements, where it licenses certain rights to its products to customers. For arrangements that include sales-based royalties, the Company recognizes revenue when the related sales occur.</t>
  </si>
  <si>
    <t>FAIR VALUE MEASUREMENT AND FINANCIAL INSTRUMENTS (Tables)</t>
  </si>
  <si>
    <t>Schedule of Fair Value, Assets and Liabilities Measured on Recurring Basis</t>
  </si>
  <si>
    <t>The carrying amounts and fair values of the Company’s financial instruments at March 31, 2018 and December 31, 2017 are indicated below (in thousands): As of March 31, 2018 Fair Value Measurement Based on Carrying Fair Value Quoted Prices in Active Markets Significant Significant Unobservable Assets Deferred Compensation Plan asset (1) $ 42,594 $ 42,594 $ — $ 42,594 $ — Liabilities Term Loan Facility due August 2021, current portion (2) $ 20,000 $ 20,000 $ — $ 20,000 $ — Term Loan Facility due August 2021, long-term portion (2) $ 300,000 $ 300,000 $ — $ 300,000 $ — 2% Convertible Senior Notes due June 2022 (3) $ 600,000 $ 597,000 $ 597,000 $ — $ — Deferred Compensation Plan liabilities (1) $ 33,899 $ 33,899 $ — $ 33,899 $ — Contingent consideration (4) $ — $ — $ — $ — $ — As of December 31, 2017 Fair Value Measurement Based on Carrying Fair Value Quoted Prices in Active Markets Significant Significant Unobservable Assets Deferred Compensation Plan asset (1) $ 43,023 $ 43,023 $ — $ 43,023 $ — Liabilities Term Loan Facility due August 2021, current portion (2) $ 20,000 $ 20,000 $ — $ 20,000 $ — Term Loan Facility due August 2021, long-term portion (2) $ 305,000 $ 305,000 $ — $ 305,000 $ — 2% Convertible Senior Notes due June 2022 (3) $ 600,000 $ 579,378 $ 579,378 $ — $ — Deferred Compensation Plan liabilities (1) $ 33,413 $ 33,413 $ — $ 33,413 $ — Contingent consideration (4) $ — $ — $ — $ —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policies (COLI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8 and December 31, 2017 represents the unaccreted discount related to deferred debt issuance costs. (3) The difference between the amount shown as the carrying value in the above tables and the amount shown on the Company’s consolidated balance sheets at March 31, 2018 and December 31, 2017 represents the unaccreted discounts related to deferred debt issuance costs and bifurcation of the conversion feature of the notes. (4) Under the terms of the Termination Agreement which was effective August 3, 2016 and was executed as part of our acquisition of certain assets from Teva Pharmaceuticals USA, Inc. and Allergan plc, the ("Teva Transaction"). the Company could be contractually obligated to make payments up to $40.0 million based on the achievement of certain commercial and time-based milestones associated with is methylphenidate hydrochloride product. A discounted cash flow calculation model was used to value the contingent consideration using significant unobservable inputs, including the probability and timing of successful product launch, the expected number of product competitors in the market at the time of launch (as defined in the Termination Agreement) and the expected number of such competitors in the market o the one-year launch anniversary date. The Company conducted a review of the underlying inputs and assumptions at March 31, 2018 and December 31, 2017, and based on timing and probability of the product launch, and corresponding number of competitors expected to be in the market at both launch and the one-year anniversary of launch, the Company concluded that the fair value of its contingent consideration was zero .</t>
  </si>
  <si>
    <t>ACCOUNTS RECEIVABLE (Tables)</t>
  </si>
  <si>
    <t>Schedule of Accounts Receivable Composition</t>
  </si>
  <si>
    <t>The composition of accounts receivable, net is as follows (in thousands): March 31, 2018 December 31, 2017 Gross accounts receivable (1) $ 512,113 $ 634,059 Less: Rebate reserve (112,019 ) (181,611 ) Less: Chargeback reserve (100,516 ) (136,891 ) Less: Distribution services reserve (16,545 ) (11,037 ) Less: Discount reserve (10,801 ) (14,344 ) Less: Uncollectible accounts reserve (2) (45,859 ) (49,423 ) Accounts receivable, net $ 226,373 $ 240,753 (1) Includes estimated $44.3 million as of March 31, 2018 and December 31, 2017 ,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18.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three month period ended March 31, 2018, there were no changes to the $44.3 million estimated receivable due from Turing that was fully reserved.</t>
  </si>
  <si>
    <t>Schedules of Rebate and Chargeback Activity</t>
  </si>
  <si>
    <t>A rollforward of the rebate and chargeback reserves activity for the three months ended March 31, 2018 and the year ended December 31, 2017 is as follows (in thousands): Three Months Ended Year Ended Rebate reserve March 31, 2018 December 31, 2017 Beginning balance $ 181,611 $ 293,816 Provision recorded during the period for Impax Generics rebates 104,339 642,447 Credits issued during the period for Impax Generics rebates (173,931 ) (754,652 ) Ending balance $ 112,019 $ 181,611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Three Months Ended Year Ended Chargeback reserve March 31, 2018 December 31, 2017 Beginning balance $ 136,891 $ 151,978 Provision recorded during the period 248,590 1,212,039 Credits issued during the period (284,965 ) (1,227,126 ) Ending balance $ 100,516 $ 136,891</t>
  </si>
  <si>
    <t>INVENTORY (Tables)</t>
  </si>
  <si>
    <t>Schedule of Inventory, Net of Carrying Value Reserves</t>
  </si>
  <si>
    <t>Inventory, net of carrying value reserves, as of March 31, 2018 and December 31, 2017 consisted of the following (in thousands): March 31, 2018 December 31, 2017 Raw materials $ 65,275 $ 63,732 Work in process 12,510 3,046 Finished goods 94,272 104,187 Total inventory 172,057 170,965 Less: Non-current inventory 13,466 12,494 Total inventory - current $ 158,591 $ 158,471</t>
  </si>
  <si>
    <t>PROPERTY, PLANT AND EQUIPMENT (Tables)</t>
  </si>
  <si>
    <t>Schedule of Property, Plant and Equipment</t>
  </si>
  <si>
    <t>Property, plant and equipment, net of accumulated depreciation, consists of the following (in thousands): March 31, 2018 December 31, 2017 Land $ 3,500 $ 3,500 Buildings and improvements 94,608 96,775 Equipment 82,639 82,442 Office furniture and equipment 10,527 11,082 Construction-in-progress 46,990 46,622 Property, plant and equipment, gross 238,264 240,421 Less: Accumulated depreciation (114,976 ) (115,608 ) Property, plant and equipment, net $ 123,288 $ 124,813</t>
  </si>
  <si>
    <t>INTANGIBLE ASSETS AND GOODWILL (Tables)</t>
  </si>
  <si>
    <t>Schedule of Finite-Lived Intangible Assets</t>
  </si>
  <si>
    <t>The table shows the gross carrying values and accumulated amortization, where applicable, of the Company’s intangible assets by type for the Company’s consolidated balance sheets presented (in thousands): Marketed Product Rights IPR&amp;D and Royalties Total Company Gross Carrying Value Accumulated Amortization Intangible Assets, Net Non-amortized Value Intangible Assets, Net Balance as of December 31, 2017 $ 430,009 $ (205,545 ) $ 224,464 $ 38,003 $ 262,467 Additions — — — 1,000 1,000 Amortization — (14,473 ) (14,473 ) — (14,473 ) Balance as of March 31, 2018 $ 430,009 $ (220,018 ) $ 209,991 $ 39,003 $ 248,994</t>
  </si>
  <si>
    <t>ACCRUED EXPENSES (Tables)</t>
  </si>
  <si>
    <t>Schedule of Accrued Expenses</t>
  </si>
  <si>
    <t>The following table sets forth the Company’s accrued expenses (in thousands): March 31, 2018 December 31, 2017 Payroll-related expenses $ 16,267 $ 38,415 Product returns 80,781 76,293 Accrued shelf stock 13,165 7,525 Government rebates 52,934 73,970 Accrued litigation settlements (1) 51,900 4,900 Legal and professional fees 12,185 14,005 Estimated Teva and Allergan chargebacks and rebates (2) 13,277 13,277 Accrued profit sharing and royalty expenses 11,713 8,373 Other 16,454 11,369 Total accrued expenses $ 268,676 $ 248,127 (1) See “Note 18. Legal and Regulatory Matters” for a description of the claims and settlements. (2) In connection with our August 2016 acquisition of certain assets from Teva Pharmaceuticals USA, Inc. ("Teva") and Allergan plc ("Allergan") in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March 31, 2018 , the Company had paid $29.1 million related to chargebacks and rebates on behalf of Teva and/or Allergan as described above and $13.3 million remained in accrued expenses on the Company's consolidated balance sheet.</t>
  </si>
  <si>
    <t>Schedule of Return Reserve Activity</t>
  </si>
  <si>
    <t>A rollforward of the return reserve activity for the three months ended March 31, 2018 and the year ended December 31, 2017 is as follows (in thousands): Three Months Ended Year Ended Returns reserve March 31, 2018 December 31, 2017 Beginning balance $ 76,293 $ 72,888 Provision related to sales recorded in the period 19,709 47,709 Credits issued during the period (15,221 ) (44,304 ) Ending balance $ 80,781 $ 76,293</t>
  </si>
  <si>
    <t>STOCKHOLDERS' EQUITY (Tables)</t>
  </si>
  <si>
    <t>Common Stock Reserved for Future Issuance</t>
  </si>
  <si>
    <t>In addition, the Company had reserved for issuance the following amounts of shares of its common stock for the purposes described below as of March 31, 2018 (in thousands): Shares issued 74,081 Stock options outstanding (1) 3,042 Conversion of Notes payable (2) 9,471 Warrants outstanding (see below) 9,471 Total shares of common stock issued and reserved for issuance 96,065 (1) See “Note 13. Share-based Compensation.” (2) See “Note 10. Debt.”</t>
  </si>
  <si>
    <t>EARNINGS PER SHARE (Tables)</t>
  </si>
  <si>
    <t>Schedule of Earnings Per Share, Basic and Diluted</t>
  </si>
  <si>
    <t>The following is a reconciliation of basic and diluted net loss per share of common stock for the three months ended March 31, 2018 and 2017 (in thousands, except per share amounts): Three Months Ended March 31, 2018 2017 Basic Loss Per Common Share: Net loss $ (130,932 ) $ (98,431 ) Weighted-average common shares outstanding 72,266 71,594 Basic loss per share $ (1.81 ) $ (1.37 ) Diluted Loss Per Common Share: Net loss $ (130,932 ) $ (98,431 ) Add-back of interest expense on outstanding convertible notes payable, net of tax — (1) — (1) Adjusted net loss $ (130,932 ) $ (98,431 ) Weighted-average common shares outstanding 72,266 71,594 Weighted-average incremental shares related to assumed exercise of warrants and stock options, vesting of non-vested shares and ESPP share issuance — (2) — (2) Weighted-average incremental shares assuming conversion of outstanding notes payable — (1) — (1) Diluted weighted-average common shares outstanding 72,266 (2) 71,594 (2) Diluted loss per share $ (1.81 ) $ (1.37 ) (1) For the three months ended March 31, 2018 and 2017, the Company incurred a net loss, which cannot be diluted, so basic and diluted loss per common share were the same. Accordingly, there were no numerator or denominator adjustments related to the Company’s outstanding Notes. (2) For the three months ended March 31, 2018 and 2017, the Company incurred a net loss, which cannot be diluted, so basic and diluted loss per common share were the same. As of March 31, 2018 , shares issuable but not included in the Company's calculation of diluted EPS, which could potentially dilute future earnings, included 9.47 million warrants outstanding, 9.47 million shares for conversion of outstanding Notes payable, 3.04 million stock options outstanding and 1.56 million non-vested restricted stock awards. As of March 31, 2017 , shares issuable but not included in the Company's calculation of diluted EPS, which could potentially dilute future earnings, include 9.47 million warrants outstanding, 9.47 million shares for conversion of outstanding Notes payable, 3.34 million stock options outstanding and 2.21 million non-vested restricted stock awards.</t>
  </si>
  <si>
    <t>SHARE-BASED COMPENSATION (Tables)</t>
  </si>
  <si>
    <t>Schedule of Share-based Compensation, Stock Options, Activity</t>
  </si>
  <si>
    <t>The following table summarizes all of the Company's stock option activity for the current year through March 31, 2018 : Stock Options Number of Weighted- Outstanding at December 31, 2017 3,174,997 $ 18.36 Options exercised (127,648 ) 9.28 Options forfeited (5,080 ) 8.38 Outstanding at March 31, 2018 3,042,269 $ 18.76 Options exercisable at March 31, 2018 1,875,982 $ 20.08</t>
  </si>
  <si>
    <t>Schedule of Share-based Compensation, Restricted Stock Awards Activity</t>
  </si>
  <si>
    <t>A summary of the non-vested restricted stock awards is as follows: Restricted Stock Awards Number of Weighted- Non-vested at December 31, 2017 1,861,489 $ 25.36 Vested (103,144 ) 26.54 Forfeited (197,661 ) 26.15 Non-vested at March 31, 2018 1,560,684 $ 25.19</t>
  </si>
  <si>
    <t>Schedule of Employee Share-based Compensation Expense</t>
  </si>
  <si>
    <t>The amount of share-based compensation expense recognized by the Company is as follows (in thousands): Three Months Ended March 31, 2018 2017 Cost of revenues $ 520 $ 1,584 Selling, general and administrative 3,196 1,423 Research and development 1,100 3,950 Total $ 4,816 $ 6,957</t>
  </si>
  <si>
    <t>RESTRUCTURINGS (Tables)</t>
  </si>
  <si>
    <t>Summary of Restructuring Charges</t>
  </si>
  <si>
    <t>For the three months ended March 31, 2018 and March 31, 2017 , the Company incurred charges to general and administrative expenses as follows (in thousands): Three Months Ended March 31, 2018 2017 Employee retention and severance payments $ 25 $ 1,480 Technical transfer of products 172 1,188 Asset impairment and accelerated depreciation charges — 1,561 Facilities lease terminations and asset retirement obligations — 93 Total $ 197 $ 4,322 The following is a summary of the cumulative charges incurred by major type of cost (in thousands): Type of Cost Amount Incurred Employee retention and severance payments $ 12,752 Technical transfer of products 9,716 Asset impairment and accelerated depreciation charges 20,900 Facilities lease terminations and asset retirement obligations 209 Legal and professional fees 9 Total estimated restructuring charges $ 43,586</t>
  </si>
  <si>
    <t>Schedule of Restructuring Reserve by Type of Cost</t>
  </si>
  <si>
    <t xml:space="preserve">A rollforward of the charges incurred to general and administrative expense for the three months ended March 31, 2018 is as follows (in thousands): Balance as of Expensed/ Balance as of December 31, 2017 Accrued Expense Cash Payments Non-Cash Items March 31, 2018 Employee retention and severance payments $ 7,386 $ 25 $ (7,073 ) $ — $ 338 Technical transfer of products — 172 (172 ) — — Legal and professional fees 209 — — — 209 Total $ 7,595 $ 197 $ (7,245 ) $ — $ 547 </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8 Impax Impax Corporate Total Revenues, net $ 83,141 $ 59,214 $ — $ 142,355 Cost of revenues 95,037 17,038 — 112,075 Selling, general and administrative 7,556 17,620 32,147 57,323 Research and development 9,616 2,680 — 12,296 Litigation, settlements and related charges 84,597 940 — 85,537 (Loss) income before income taxes $ (113,665 ) $ 20,936 $ (45,493 ) $ (138,222 ) Three Months Ended March 31, 2017 Impax Impax Corporate Total Revenues, net $ 134,147 $ 50,256 $ — $ 184,403 Cost of revenues 103,335 16,897 — 120,232 Cost of revenues impairment charges 39,280 — — 39,280 Selling, general and administrative 6,468 16,330 24,257 47,055 Research and development 17,396 5,093 — 22,489 In-process research and development impairment charges 6,079 — — 6,079 Litigation, settlements and related charges 368 704 — 1,072 (Loss) income before income taxes $ (38,779 ) $ 11,232 $ (39,983 ) $ (67,530 )</t>
  </si>
  <si>
    <t>Schedule of Product Information</t>
  </si>
  <si>
    <t>The Company's significant product families, as determined based on net revenue, and their percentage of the Company's consolidated net revenue for each of the three months ended March 31, 2018 and 2017 are set forth below (in thousands): Segment Product Family Three Months Ended March 31, 2018 $ % Impax Specialty Pharma Rytary® family $ 26,508 19 % (1) Impax Generics Epinephrine Auto-Injector family (generic Adrenaclick®) $ 14,783 10 % (2) Impax Specialty Pharma Albenza family $ 13,607 10 % (3) Impax Specialty Pharma Oxymorphone HCI ER family $ 13,387 9 % (4) Impax Specialty Pharma Zomig® family $ 10,478 7 % (5) Segment Product Family Three Months Ended March 31, 2017 $ % Impax Generics Epinephrine Auto-Injector family (generic Adrenaclick®) $ 20,318 11 % (2) Impax Generics Rytary® family $ 19,905 11 % (1) Impax Specialty Pharma Oxymorphone HCI ER family $ 18,970 10 % (4) Impax Specialty Pharma Budesonide family $ 15,827 9 % (6) Impax Generics Amphetamine Salts ER (CII) family (generic Adderall®) $ 12,173 7 % (7) (1) Rytary® product family consists of the capsules product in four different strengths and is indicated for the treatment of Parkinson’s disease, post-encephalitic parkinsonism, and parkinsonism that may follow carbon monoxide intoxication or manganese intoxication. (2) Epinephrine Auto-Injector (generic Adrenaclick®) product family consists of the injector product in two different strengths and is indicated in the emergency treatment of allergic reactions (Type 1) including anaphylaxis. (3) Albenza® product family consists of one strength and is indicated for the treatment of parenchymal neurocysticercosis due to active lesions caused by larval forms of the pork tapeworm, Taenia solium and the treatment of cystic hydatid disease of the liver, lung and peritoneum, caused by the larval form of the dog tapeworm, Echinococcus granulosus. (4)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5) Zomig® product family consists of products in tablet, orally disintegrating tablet and nasal spray dosage forms, each dosage form in two different strengths, and is indicated for the acute treatment of migraine with or without aura in adults. Zomig® (zolmitriptan) Nasal Spray is also indicated in pediatric patients 12 years of age or older. (6) Budesonide product family consists of the budesonide inhalation suspension formulation of the product in two different strengths and is indicated for the maintenance treatment of asthma and as prophylactic therapy in children 12 months to eight years of age. (7) Amphetamine Salts extended release (ER) capsules, CII (generic Adderall XR®) product family consists of the capsules product in six different strengths and is indicated for the treatment of attention deficit hyperactivity disorder.</t>
  </si>
  <si>
    <t>SUPPLEMENTARY FINANCIAL INFORMATION (Tables)</t>
  </si>
  <si>
    <t>Schedule of Quarterly Financial Information</t>
  </si>
  <si>
    <t>Selected financial information for the quarterly period noted is as follows: (in thousands, except share and per share amounts) Quarter Ended March 31, 2018 Revenue: Impax Generics, gross $ 474,043 Less: Chargebacks 240,041 Rebates 104,339 Product Returns 16,174 Other credits 31,329 Impax Generic Product sales, net 82,160 Rx Partner 909 Other Revenues 72 Impax Generic Division revenues, net 83,141 Impax Specialty Pharma, gross 97,215 Less: Chargebacks 8,548 Rebates 5,601 Product Returns 3,535 Other credits 20,317 Impax Specialty Pharma, net 59,214 Total revenues 142,355 Gross Profit 30,280 Net Loss $ (130,932 ) Net loss per common share: Basic $ (1.81 ) Diluted $ (1.81 ) Weighted-average common shares outstanding: Basic 72,265,794 Diluted 72,265,794 (in thousands, except share and per share amounts) Quarter Ended March 31, 2017 Revenue: Impax Generics, gross $ 630,672 Less: Chargebacks 298,744 Rebates 164,792 Product Returns 9,733 Other credits 28,481 Impax Generic Product sales, net 128,922 Rx Partner 5,159 Other Revenues 66 Impax Generic Division revenues, net 134,147 Impax Specialty Pharma, gross 84,133 Less: Chargebacks 9,828 Rebates 4,483 Product Returns 1,844 Other credits 17,722 Impax Specialty Pharma, net 50,256 Other Revenues — Impax Specialty Pharma, net 50,256 Total revenues 184,403 Gross profit 24,891 Net loss $ (98,431 ) Net loss per common share: Basic $ (1.37 ) Diluted $ (1.37 ) Weighted-average common shares outstanding: Basic 71,594,472 Diluted 71,594,472</t>
  </si>
  <si>
    <t>BASIS OF PRESENTATION - Narrative (Details)</t>
  </si>
  <si>
    <t>May 04, 2018$ / sharesshares</t>
  </si>
  <si>
    <t>Mar. 31, 2018segment$ / shares</t>
  </si>
  <si>
    <t>Dec. 31, 2017$ / shares</t>
  </si>
  <si>
    <t>Business Acquisition [Line Items]</t>
  </si>
  <si>
    <t>Number of reportable segments | segment</t>
  </si>
  <si>
    <t>Subsequent Event | Holdco | Common Class A</t>
  </si>
  <si>
    <t>Conversion of stock, converted (in shares) | shares</t>
  </si>
  <si>
    <t>Amneal | Subsequent Event</t>
  </si>
  <si>
    <t>Amneal | Subsequent Event | Common Class A | Holdco</t>
  </si>
  <si>
    <t>Percentage of ownership before transaction</t>
  </si>
  <si>
    <t>100.00%</t>
  </si>
  <si>
    <t>Amneal | Subsequent Event | Common Class A | New Amneal</t>
  </si>
  <si>
    <t>Percentage of voting interests acquired</t>
  </si>
  <si>
    <t>25.00%</t>
  </si>
  <si>
    <t>Amneal | Subsequent Event | Holdco | Common Class A</t>
  </si>
  <si>
    <t>Amneal | Subsequent Event | Holdco | Common Class B</t>
  </si>
  <si>
    <t>Amneal | Subsequent Event | Amneal | New Amneal</t>
  </si>
  <si>
    <t>75.00%</t>
  </si>
  <si>
    <t>Amneal | Subsequent Event | Amneal | Common Class B | Holdco</t>
  </si>
  <si>
    <t>Percentage of ownership after transaction</t>
  </si>
  <si>
    <t>SUMMARY OF SIGNIFICANT ACCOUNTING POLICIES - Narrative (Details) - USD ($) $ in Thousands</t>
  </si>
  <si>
    <t>Jan. 01, 2018</t>
  </si>
  <si>
    <t>Accounts, Notes, Loans and Financing Receivable [Line Items]</t>
  </si>
  <si>
    <t>Total minimum lease payments</t>
  </si>
  <si>
    <t>Difference between Revenue Guidance in Effect before and after Topic 606 | Accounting Standards Update 2014-09</t>
  </si>
  <si>
    <t>REVENUE RECOGNITION - Narrative (Details)</t>
  </si>
  <si>
    <t>Minimum</t>
  </si>
  <si>
    <t>Principal Transaction Revenue [Line Items]</t>
  </si>
  <si>
    <t>Cash discount, discount rate</t>
  </si>
  <si>
    <t>2.00%</t>
  </si>
  <si>
    <t>Cash discount, invoice terms</t>
  </si>
  <si>
    <t>30 days</t>
  </si>
  <si>
    <t>Maximum</t>
  </si>
  <si>
    <t>3.00%</t>
  </si>
  <si>
    <t>90 days</t>
  </si>
  <si>
    <t>FAIR VALUE MEASUREMENT AND FINANCIAL INSTRUMENTS - Schedule of Carrying Amounts and Fair Values (Details) - USD ($)</t>
  </si>
  <si>
    <t>Aug. 03, 2016</t>
  </si>
  <si>
    <t>Assets</t>
  </si>
  <si>
    <t>Deferred Compensation Plan asset</t>
  </si>
  <si>
    <t>Liabilities</t>
  </si>
  <si>
    <t>Term Loan Facility due August 2021, current portion, carrying amount</t>
  </si>
  <si>
    <t>Term Loan Facility due August 2021, long-term portion, carrying amount</t>
  </si>
  <si>
    <t>Deferred Compensation Plan liabilities</t>
  </si>
  <si>
    <t>Contingent consideration, carrying amount</t>
  </si>
  <si>
    <t>Contingent consideration, fair value</t>
  </si>
  <si>
    <t>Teva transaction | Maximum</t>
  </si>
  <si>
    <t>Maximum contingent consideration payments (up to)</t>
  </si>
  <si>
    <t>2% Convertible senior notes due June 2022</t>
  </si>
  <si>
    <t>2% convertible senior notes due June 2022, carrying amount</t>
  </si>
  <si>
    <t>2% convertible senior notes due June 2022, fair value</t>
  </si>
  <si>
    <t>Term Loan</t>
  </si>
  <si>
    <t>Term Loan Facility due August 2021, current portion, fair value</t>
  </si>
  <si>
    <t>Term Loan Facility due August 2021, long-term portion, fair value</t>
  </si>
  <si>
    <t>Quoted Prices in Active Markets (Level 1)</t>
  </si>
  <si>
    <t>Quoted Prices in Active Markets (Level 1) | 2% Convertible senior notes due June 2022</t>
  </si>
  <si>
    <t>Interest rate, stated percentage</t>
  </si>
  <si>
    <t>Quoted Prices in Active Markets (Level 1) | Term Loan</t>
  </si>
  <si>
    <t>Significant Other Observable Inputs (Level 2)</t>
  </si>
  <si>
    <t>Significant Other Observable Inputs (Level 2) | 2% Convertible senior notes due June 2022</t>
  </si>
  <si>
    <t>Significant Other Observable Inputs (Level 2) | Term Loan</t>
  </si>
  <si>
    <t>Significant Unobservable Inputs (Level 3)</t>
  </si>
  <si>
    <t>Significant Unobservable Inputs (Level 3) | 2% Convertible senior notes due June 2022</t>
  </si>
  <si>
    <t>Significant Unobservable Inputs (Level 3) | Term Loan</t>
  </si>
  <si>
    <t>ACCOUNTS RECEIVABLE - Composition of Accounts Receivable Net  (Details) - USD ($)</t>
  </si>
  <si>
    <t>Dec. 31, 2016</t>
  </si>
  <si>
    <t>Mar. 31, 2016</t>
  </si>
  <si>
    <t>Gross accounts receivable</t>
  </si>
  <si>
    <t>Less: Rebate reserve</t>
  </si>
  <si>
    <t>Less: Chargeback reserve</t>
  </si>
  <si>
    <t>Less: Distribution services reserve</t>
  </si>
  <si>
    <t>Less: Discount reserve</t>
  </si>
  <si>
    <t>Less: Uncollectible accounts reserve</t>
  </si>
  <si>
    <t>Receivable from Turing Pharmaceuticals AG</t>
  </si>
  <si>
    <t>Turing Pharmaceuticals AG</t>
  </si>
  <si>
    <t>Reserve for Turing receivable</t>
  </si>
  <si>
    <t>Reduction in the reserve resulting from payments received</t>
  </si>
  <si>
    <t>Change in reserve</t>
  </si>
  <si>
    <t>ACCOUNTS RECEIVABLE - Roll Forward of the Rebate Reserves Activity (Details) - USD ($) $ in Thousands</t>
  </si>
  <si>
    <t>12 Months Ended</t>
  </si>
  <si>
    <t>Rebate reserve</t>
  </si>
  <si>
    <t>Beginning balance</t>
  </si>
  <si>
    <t>Ending balance</t>
  </si>
  <si>
    <t>Provision recorded during the period for Impax Generics rebates</t>
  </si>
  <si>
    <t>Credits issued during the period for Impax Generics rebates</t>
  </si>
  <si>
    <t>ACCOUNTS RECEIVABLE - Roll Forward of the Chargeback Reserves Activity (Details) - USD ($) $ in Thousands</t>
  </si>
  <si>
    <t>Chargeback reserve</t>
  </si>
  <si>
    <t>Provision recorded during the period</t>
  </si>
  <si>
    <t>Credits issued during the period</t>
  </si>
  <si>
    <t>INVENTORY - Net of Carrying Value Reserves (Details) - USD ($) $ in Thousands</t>
  </si>
  <si>
    <t>Raw materials</t>
  </si>
  <si>
    <t>Work in process</t>
  </si>
  <si>
    <t>Finished goods</t>
  </si>
  <si>
    <t>Total inventory</t>
  </si>
  <si>
    <t>Less: Non-current inventory</t>
  </si>
  <si>
    <t>Total inventory - current</t>
  </si>
  <si>
    <t>INVENTORY - Narrative (Details) - USD ($) $ in Millions</t>
  </si>
  <si>
    <t>Inventory [Line Items]</t>
  </si>
  <si>
    <t>Inventory valuation reserves</t>
  </si>
  <si>
    <t>Unapproved Inventory</t>
  </si>
  <si>
    <t>Unapproved product inventory, net</t>
  </si>
  <si>
    <t>PROPERTY, PLANT AND EQUIPMENT - Schedule of Property, Plant and Equipment,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 Narrative (Details) - USD ($) $ in Millions</t>
  </si>
  <si>
    <t>Depreciation expense</t>
  </si>
  <si>
    <t>Unpaid vendor invoices, excluded from cash flows</t>
  </si>
  <si>
    <t>INTANGIBLE ASSETS AND GOODWILL - Schedule of Intangible Assets (Details) - USD ($) $ in Thousands</t>
  </si>
  <si>
    <t>Marketed Product Rights</t>
  </si>
  <si>
    <t>Gross Carrying Value, Beginning of Period</t>
  </si>
  <si>
    <t>Accumulated Amortization, Beginning of Period</t>
  </si>
  <si>
    <t>Intangible Assets, Net, Beginning of Period</t>
  </si>
  <si>
    <t>Amortization</t>
  </si>
  <si>
    <t>Gross Carrying Value, End of Period</t>
  </si>
  <si>
    <t>Accumulated Amortization, End of Period</t>
  </si>
  <si>
    <t>Intangible Assets, Net, End of Period</t>
  </si>
  <si>
    <t>IPR&amp;D and Royalties</t>
  </si>
  <si>
    <t>Non-amortized Value, Beginning of Period</t>
  </si>
  <si>
    <t>Additions</t>
  </si>
  <si>
    <t>Non-amortized Value, End of Period</t>
  </si>
  <si>
    <t>Total Company</t>
  </si>
  <si>
    <t>INTANGIBLE ASSETS AND GOODWILL - Narrative (Details)</t>
  </si>
  <si>
    <t>Mar. 31, 2018USD ($)</t>
  </si>
  <si>
    <t>Mar. 31, 2017USD ($)product</t>
  </si>
  <si>
    <t>Dec. 31, 2017USD ($)</t>
  </si>
  <si>
    <t>Amortized intangible assets:</t>
  </si>
  <si>
    <t>Amortization expense</t>
  </si>
  <si>
    <t>Impax Generics</t>
  </si>
  <si>
    <t>Impax Specialty Pharma</t>
  </si>
  <si>
    <t>Teva transaction</t>
  </si>
  <si>
    <t>Intangible assets, number of products impaired | product</t>
  </si>
  <si>
    <t>IPR&amp;D</t>
  </si>
  <si>
    <t>Marketed Product Rights | Teva transaction</t>
  </si>
  <si>
    <t>Finite-lived intangible assets, number of products impaired | product</t>
  </si>
  <si>
    <t>IPR&amp;D | Teva transaction</t>
  </si>
  <si>
    <t>Indefinite-lived intangible assets, number of products impaired | product</t>
  </si>
  <si>
    <t>ACCRUED EXPENSES - Schedule of Accrued Expenses (Details) - USD ($) $ in Thousands</t>
  </si>
  <si>
    <t>Aug. 18, 2016</t>
  </si>
  <si>
    <t>Payroll-related expenses</t>
  </si>
  <si>
    <t>Product returns</t>
  </si>
  <si>
    <t>Accrued shelf stock</t>
  </si>
  <si>
    <t>Government rebates</t>
  </si>
  <si>
    <t>Accrued litigation settlements</t>
  </si>
  <si>
    <t>Legal and professional fees</t>
  </si>
  <si>
    <t>Estimated Teva and Allergan chargebacks and rebates</t>
  </si>
  <si>
    <t>Accrued profit sharing and royalty expenses</t>
  </si>
  <si>
    <t>Total accrued expenses</t>
  </si>
  <si>
    <t>Acquired balances</t>
  </si>
  <si>
    <t>Chargeback and reserve payments</t>
  </si>
  <si>
    <t>ACCRUED EXPENSES - Return Reserve Activity (Details) - USD ($) $ in Thousands</t>
  </si>
  <si>
    <t>Movement in Standard Product Warranty Accrual [Roll Forward]</t>
  </si>
  <si>
    <t>Returns Reserve</t>
  </si>
  <si>
    <t>Provision related to sales recorded in the period</t>
  </si>
  <si>
    <t>DEBT - Narrative (Details)</t>
  </si>
  <si>
    <t>Feb. 28, 2017USD ($)</t>
  </si>
  <si>
    <t>Aug. 03, 2016USD ($)</t>
  </si>
  <si>
    <t>Jun. 30, 2015USD ($)day$ / shares</t>
  </si>
  <si>
    <t>Mar. 31, 2018USD ($)$ / shares</t>
  </si>
  <si>
    <t>Mar. 31, 2017USD ($)</t>
  </si>
  <si>
    <t>Sep. 30, 2016USD ($)</t>
  </si>
  <si>
    <t>Mar. 27, 2017</t>
  </si>
  <si>
    <t>Mar. 26, 2017</t>
  </si>
  <si>
    <t>Dec. 31, 2016USD ($)</t>
  </si>
  <si>
    <t>Aug. 02, 2016USD ($)</t>
  </si>
  <si>
    <t>Debt Instrument [Line Items]</t>
  </si>
  <si>
    <t>Convertible debt</t>
  </si>
  <si>
    <t>Carrying value of convertible debt</t>
  </si>
  <si>
    <t>Conversion Option</t>
  </si>
  <si>
    <t>Fair value of conversion option derivative liability</t>
  </si>
  <si>
    <t>Convertible Debt</t>
  </si>
  <si>
    <t>Interest expense</t>
  </si>
  <si>
    <t>Increase in accrued interest</t>
  </si>
  <si>
    <t>Non-cash accretion</t>
  </si>
  <si>
    <t>Conversion ratio</t>
  </si>
  <si>
    <t>Exercise price (in dollars per share) | $ / shares</t>
  </si>
  <si>
    <t>Number of trading days (at least) | day</t>
  </si>
  <si>
    <t>Number of consecutive trading days | day</t>
  </si>
  <si>
    <t>Percentage of stock price trigger</t>
  </si>
  <si>
    <t>130.00%</t>
  </si>
  <si>
    <t>Debt issuance costs</t>
  </si>
  <si>
    <t>Interest payable</t>
  </si>
  <si>
    <t>Convertible Debt | Conversion Circumstance 2</t>
  </si>
  <si>
    <t>98.00%</t>
  </si>
  <si>
    <t>Cash</t>
  </si>
  <si>
    <t>Revolving Credit Facility</t>
  </si>
  <si>
    <t>Borrowing capacity</t>
  </si>
  <si>
    <t>Leverage ratio (not to exceed)</t>
  </si>
  <si>
    <t>Interest coverage ratio (less than)</t>
  </si>
  <si>
    <t>Debt issuance costs for lines of credit</t>
  </si>
  <si>
    <t>Revolving Credit Facility | Maximum</t>
  </si>
  <si>
    <t>Commitment fee percentage</t>
  </si>
  <si>
    <t>0.50%</t>
  </si>
  <si>
    <t>Revolving Credit Facility | Minimum</t>
  </si>
  <si>
    <t>0.375%</t>
  </si>
  <si>
    <t>Revolving Credit Facility | London Interbank Offered Rate (LIBOR)</t>
  </si>
  <si>
    <t>Change in margin</t>
  </si>
  <si>
    <t>0.25%</t>
  </si>
  <si>
    <t>Revolving Credit Facility | Term Loan</t>
  </si>
  <si>
    <t>Long-term debt</t>
  </si>
  <si>
    <t>Principal payment</t>
  </si>
  <si>
    <t>Outstanding principal</t>
  </si>
  <si>
    <t>Repayment of debt and accrued interest</t>
  </si>
  <si>
    <t>Repayment of debt principal</t>
  </si>
  <si>
    <t>Interest payment</t>
  </si>
  <si>
    <t>Revolving Credit Facility | Term Loan | Teva transaction</t>
  </si>
  <si>
    <t>Proceeds from issuance of debt</t>
  </si>
  <si>
    <t>Payments of debt issuance costs</t>
  </si>
  <si>
    <t>Letter of Credit</t>
  </si>
  <si>
    <t>STOCKHOLDERS' EQUITY - Narrative (Details) $ / shares in Units, $ in Thousands</t>
  </si>
  <si>
    <t>Jun. 30, 2015USD ($)$ / sharesshares</t>
  </si>
  <si>
    <t>Mar. 31, 2018USD ($)shares$ / shares</t>
  </si>
  <si>
    <t>Jan. 01, 2018USD ($)</t>
  </si>
  <si>
    <t>Dec. 31, 2017USD ($)$ / sharesshares</t>
  </si>
  <si>
    <t>Class of Stock [Line Items]</t>
  </si>
  <si>
    <t>Preferred stock, par value (in dollars per share) | $ / shares</t>
  </si>
  <si>
    <t>Common stock, par value (in dollars per share) | $ / shares</t>
  </si>
  <si>
    <t>Accumulated deficit | $</t>
  </si>
  <si>
    <t>Accounting Standards Update 2014-09 | Difference between Revenue Guidance in Effect before and after Topic 606</t>
  </si>
  <si>
    <t>Number of call options (in shares)</t>
  </si>
  <si>
    <t>Consideration for call options | $</t>
  </si>
  <si>
    <t>Warrant</t>
  </si>
  <si>
    <t>Warrants to purchase common stock (in shares)</t>
  </si>
  <si>
    <t>Proceeds from sale of warrants | $</t>
  </si>
  <si>
    <t>Exercise price of warrants (in dollars per share) | $ / shares</t>
  </si>
  <si>
    <t>STOCKHOLDERS' EQUITY - Common Stock Reserved for Future Issuance (Details) - shares</t>
  </si>
  <si>
    <t>Jun. 30, 2015</t>
  </si>
  <si>
    <t>Shares issued (in shares)</t>
  </si>
  <si>
    <t>Total shares of common stock issued and reserved for issuance (in shares)</t>
  </si>
  <si>
    <t>Stock options outstanding (in shares)</t>
  </si>
  <si>
    <t>Warrants outstanding (in shares)</t>
  </si>
  <si>
    <t>Conversion of Notes payable (in shares)</t>
  </si>
  <si>
    <t>Employee Stock Option</t>
  </si>
  <si>
    <t>EARNINGS PER SHARE - Reconciliation of Basic and Diluted Earnings Per Share (Details) - USD ($) $ / shares in Units, $ in Thousands</t>
  </si>
  <si>
    <t>Basic Loss Per Common Share:</t>
  </si>
  <si>
    <t>Weighted-average common shares outstanding (in shares)</t>
  </si>
  <si>
    <t>Basic loss per share (in dollars per share)</t>
  </si>
  <si>
    <t>Diluted Loss Per Common Share:</t>
  </si>
  <si>
    <t>Add-back of interest expense on outstanding convertible notes payable, net of tax</t>
  </si>
  <si>
    <t>Adjusted net loss</t>
  </si>
  <si>
    <t>Weighted-average incremental shares related to assumed exercise of warrants and stock options, vesting of non-vested shares and ESPP share issuance (in shares)</t>
  </si>
  <si>
    <t>Weighted-average incremental shares assuming conversion of outstanding notes payable (in shares)</t>
  </si>
  <si>
    <t>Diluted weighted-average common shares outstanding (in shares)</t>
  </si>
  <si>
    <t>Diluted loss per share (in dollars per share)</t>
  </si>
  <si>
    <t>Antidilutive securities (in shares)</t>
  </si>
  <si>
    <t>Convertible Debt Securities</t>
  </si>
  <si>
    <t>Restricted Stock</t>
  </si>
  <si>
    <t>SHARE-BASED COMPENSATION - Narrative (Details) - USD ($) $ / shares in Units, $ in Thousands</t>
  </si>
  <si>
    <t>Share-based Compensation Arrangement by Share-based Payment Award [Line Items]</t>
  </si>
  <si>
    <t>Weighted average contractual life</t>
  </si>
  <si>
    <t>6 years 7 months 2 days</t>
  </si>
  <si>
    <t>Weighted average remaining contractual life</t>
  </si>
  <si>
    <t>5 years 8 months 12 days</t>
  </si>
  <si>
    <t>Intrinsic value of options outstanding</t>
  </si>
  <si>
    <t>Intrinsic value of exercisable options</t>
  </si>
  <si>
    <t>Unrecognized share-based compensation expense</t>
  </si>
  <si>
    <t>Period of recognition</t>
  </si>
  <si>
    <t>1 year 6 months 7 days</t>
  </si>
  <si>
    <t>Intrinsic value of options exercisable</t>
  </si>
  <si>
    <t>Dividend yield</t>
  </si>
  <si>
    <t>0.00%</t>
  </si>
  <si>
    <t>President and CEO</t>
  </si>
  <si>
    <t>Options granted (in shares)</t>
  </si>
  <si>
    <t>Amended and Restated 2002 Equity Incentive Plan</t>
  </si>
  <si>
    <t>Number of shares authorized (in shares)</t>
  </si>
  <si>
    <t>Restricted stock awards outstanding (in shares)</t>
  </si>
  <si>
    <t>Number of shares available for grant (in shares)</t>
  </si>
  <si>
    <t>The 1999 Equity Incentive Plan</t>
  </si>
  <si>
    <t>The ESPP Plan</t>
  </si>
  <si>
    <t>Stock Options And Restricted Stock Awards | Maximum</t>
  </si>
  <si>
    <t>Vesting period</t>
  </si>
  <si>
    <t>4 years</t>
  </si>
  <si>
    <t>Term of awards</t>
  </si>
  <si>
    <t>10 years</t>
  </si>
  <si>
    <t>Employee Stock Option | Maximum</t>
  </si>
  <si>
    <t>Restricted stock awards intrinsic value</t>
  </si>
  <si>
    <t>Vested (in shares)</t>
  </si>
  <si>
    <t>Fair value of restricted stock vested</t>
  </si>
  <si>
    <t>Restricted Stock | Withheld for Minimum Withholding Tax Purposes</t>
  </si>
  <si>
    <t>Vested (in dollars per share)</t>
  </si>
  <si>
    <t>SHARE-BASED COMPENSATION - Summary of Stock Option Activity (Details)</t>
  </si>
  <si>
    <t>Mar. 31, 2018$ / sharesshares</t>
  </si>
  <si>
    <t>Number of Shares Under Option</t>
  </si>
  <si>
    <t>Outstanding at December 31, 2017 (in shares) | shares</t>
  </si>
  <si>
    <t>Options exercised (in shares) | shares</t>
  </si>
  <si>
    <t>Options forfeited (in shares) | shares</t>
  </si>
  <si>
    <t>Outstanding at March 31, 2018 (in shares) | shares</t>
  </si>
  <si>
    <t>Options exercisable at March 31, 2018 (in shares) | shares</t>
  </si>
  <si>
    <t>Weighted- Average Exercise Price per Share</t>
  </si>
  <si>
    <t>Outstanding at December 31, 2017 (in dollars per share) | $ / shares</t>
  </si>
  <si>
    <t>Options exercised ( in dollars per share) | $ / shares</t>
  </si>
  <si>
    <t>Options forfeited (in dollars per share) | $ / shares</t>
  </si>
  <si>
    <t>Outstanding at March 31, 2018 (in dollars per share) | $ / shares</t>
  </si>
  <si>
    <t>Options exercisable at March 31, 2018 (in dollars per share) | $ / shares</t>
  </si>
  <si>
    <t>SHARE-BASED COMPENSATION - Summary of Non-vested Restricted Stock Awards (Details) - Restricted Stock Awards</t>
  </si>
  <si>
    <t>Number of Restricted Stock Awards</t>
  </si>
  <si>
    <t>Non-vested at December 31, 2017 (in shares) | shares</t>
  </si>
  <si>
    <t>Vested (in shares) | shares</t>
  </si>
  <si>
    <t>Forfeited (in shares) | shares</t>
  </si>
  <si>
    <t>Non-vested at March 31, 2018 (in shares) | shares</t>
  </si>
  <si>
    <t>Weighted- Average Grant Date Fair Value</t>
  </si>
  <si>
    <t>Non-vested at December 31, 2017 (in dollars per share) | $ / shares</t>
  </si>
  <si>
    <t>Vested (in dollars per share) | $ / shares</t>
  </si>
  <si>
    <t>Forfeited (in dollars per share) | $ / shares</t>
  </si>
  <si>
    <t>Non-vested at March 31, 2018 (in dollars per share) | $ / shares</t>
  </si>
  <si>
    <t>SHARE-BASED COMPENSATION - Share-based Compensation Expense (Details) - USD ($) $ in Thousands</t>
  </si>
  <si>
    <t>Share-based Compensation Arrangement by Share-based Payment Award, Compensation Cost [Line Items]</t>
  </si>
  <si>
    <t>RESTRUCTURINGS - Narrative (Details) $ in Thousands</t>
  </si>
  <si>
    <t>Feb. 06, 2018USD ($)</t>
  </si>
  <si>
    <t>May 31, 2017</t>
  </si>
  <si>
    <t>May 31, 2017position</t>
  </si>
  <si>
    <t>Jun. 30, 2017asset</t>
  </si>
  <si>
    <t>Dec. 31, 2017USD ($)position</t>
  </si>
  <si>
    <t>Mar. 31, 2018USD ($)position</t>
  </si>
  <si>
    <t>Jan. 16, 2018USD ($)</t>
  </si>
  <si>
    <t>Restructuring Cost and Reserve [Line Items]</t>
  </si>
  <si>
    <t>Restructuring reserve</t>
  </si>
  <si>
    <t>Program termination costs that were paid</t>
  </si>
  <si>
    <t>Foreign currency translation adjustment</t>
  </si>
  <si>
    <t>Sale Of Middlesex, New Jersey Assets | Disposal Group, Held-for-sale, Not Discontinued Operations</t>
  </si>
  <si>
    <t>Impairment charge</t>
  </si>
  <si>
    <t>Sale Of Middlesex, New Jersey Assets | Disposal Group, Disposed of by Sale, Not Discontinued Operations</t>
  </si>
  <si>
    <t>Disposal group consideration</t>
  </si>
  <si>
    <t>Sale Of Taiwan Facility | Disposal Group, Held-for-sale, Not Discontinued Operations</t>
  </si>
  <si>
    <t>Cash received from divestiture of business</t>
  </si>
  <si>
    <t>Holdback receivable</t>
  </si>
  <si>
    <t>Loss on sale of assets, primarily related to final working capital adjustments</t>
  </si>
  <si>
    <t>Sale Of Taiwan Facility | Disposal Group, Held-for-sale, Not Discontinued Operations | Property, Plant and Equipment</t>
  </si>
  <si>
    <t>Middlesex, New Jersey Assets</t>
  </si>
  <si>
    <t>Taiwan Facility</t>
  </si>
  <si>
    <t>Useful life</t>
  </si>
  <si>
    <t>2 years</t>
  </si>
  <si>
    <t>Accelerated depreciation</t>
  </si>
  <si>
    <t>Employee retention and severance payments</t>
  </si>
  <si>
    <t>Employee retention and severance payments | Cost of revenues</t>
  </si>
  <si>
    <t>Employee retention and severance cost expense</t>
  </si>
  <si>
    <t>Manufacturing and Packaging Site</t>
  </si>
  <si>
    <t>Number of positions eliminated | position</t>
  </si>
  <si>
    <t>Aggregate pre-tax charges</t>
  </si>
  <si>
    <t>Manufacturing and Packaging Site | Employee retention and severance payments</t>
  </si>
  <si>
    <t>Consolidation and Improvement Plan Generic R&amp;D</t>
  </si>
  <si>
    <t>Consolidation and Improvement Plan Generic R&amp;D | Employee Termination Benefits</t>
  </si>
  <si>
    <t>Technical Operations Group Reduction-in-force</t>
  </si>
  <si>
    <t>Technical Operations Group Reduction-in-force | Employee Termination Benefits</t>
  </si>
  <si>
    <t>Costs incurred</t>
  </si>
  <si>
    <t>Tower | ANDA</t>
  </si>
  <si>
    <t>Number of assets sold for approved non-strategic generic products | asset</t>
  </si>
  <si>
    <t>Tower | NDA</t>
  </si>
  <si>
    <t>RESTRUCTURINGS - Summary of Total Estimated Charges (Details) - Manufacturing and Packaging Site $ in Thousands</t>
  </si>
  <si>
    <t>Total estimated restructuring charges</t>
  </si>
  <si>
    <t>Technical transfer of products</t>
  </si>
  <si>
    <t>Asset impairment and accelerated depreciation charges</t>
  </si>
  <si>
    <t>Facilities lease terminations and asset retirement obligations</t>
  </si>
  <si>
    <t>RESTRUCTURINGS - Summary of Charges to General and Administrative Expenses (Details) - USD ($) $ in Thousands</t>
  </si>
  <si>
    <t>Total</t>
  </si>
  <si>
    <t>RESTRUCTURINGS - Summary of Reserve Activity (Details) - USD ($) $ in Thousands</t>
  </si>
  <si>
    <t>Restructuring Reserve [Roll Forward]</t>
  </si>
  <si>
    <t>Restructuring reserve, Beginning of Period</t>
  </si>
  <si>
    <t>Expensed / Accrued Expense</t>
  </si>
  <si>
    <t>Cash Payments</t>
  </si>
  <si>
    <t>Non-Cash Items</t>
  </si>
  <si>
    <t>Restructuring reserve, End of Period</t>
  </si>
  <si>
    <t>INCOME TAXES - Narrative (Details) - USD ($) $ in Thousands</t>
  </si>
  <si>
    <t>Feb. 28, 2018</t>
  </si>
  <si>
    <t>Operating Loss Carryforwards [Line Items]</t>
  </si>
  <si>
    <t>Tax expense (benefit)</t>
  </si>
  <si>
    <t>Effective income tax rate reconciliation, percent</t>
  </si>
  <si>
    <t>5.30%</t>
  </si>
  <si>
    <t>(45.80%)</t>
  </si>
  <si>
    <t>Valuation allowance</t>
  </si>
  <si>
    <t>Additional valuation allowance</t>
  </si>
  <si>
    <t>Number of years in cumulative loss</t>
  </si>
  <si>
    <t>3 years</t>
  </si>
  <si>
    <t>Capital Loss Carryforward | Disposal Group, Held-for-sale, Not Discontinued Operations | Sale Of Taiwan Facility</t>
  </si>
  <si>
    <t>ALLIANCE AND COLLABORATION AGREEMENTS - Narrative (Details)</t>
  </si>
  <si>
    <t>Jun. 30, 2016USD ($)</t>
  </si>
  <si>
    <t>Aug. 31, 2013USD ($)</t>
  </si>
  <si>
    <t>Jun. 30, 2012USD ($)product</t>
  </si>
  <si>
    <t>Mar. 31, 2018USD ($)product</t>
  </si>
  <si>
    <t>Mar. 31, 2016USD ($)</t>
  </si>
  <si>
    <t>Dec. 31, 2015product</t>
  </si>
  <si>
    <t>Collaborative Arrangements and Non-collaborative Arrangement Transactions [Line Items]</t>
  </si>
  <si>
    <t>Profit share payable</t>
  </si>
  <si>
    <t>Teva</t>
  </si>
  <si>
    <t>Maximum achievement payments</t>
  </si>
  <si>
    <t>Milestone payment</t>
  </si>
  <si>
    <t>Products Approved</t>
  </si>
  <si>
    <t>Number of products | product</t>
  </si>
  <si>
    <t>Specified Threshold</t>
  </si>
  <si>
    <t>Product sales</t>
  </si>
  <si>
    <t>Shire Laboratories Incorporated</t>
  </si>
  <si>
    <t>Tolmar Incorporated</t>
  </si>
  <si>
    <t>Number of products with terminated development efforts | product</t>
  </si>
  <si>
    <t>Tolmar Incorporated | Up-front Payment Arrangement</t>
  </si>
  <si>
    <t>Upfront payment</t>
  </si>
  <si>
    <t>Tolmar Incorporated | Milestone Payments</t>
  </si>
  <si>
    <t>Achievement payments made</t>
  </si>
  <si>
    <t>Regulatory milestone event amount</t>
  </si>
  <si>
    <t>Commercialization event amount</t>
  </si>
  <si>
    <t>Tolmar Incorporated | Products Approved</t>
  </si>
  <si>
    <t>Teva Pharmaceutical Industries Limited</t>
  </si>
  <si>
    <t>Service agreement term</t>
  </si>
  <si>
    <t>Astra Zeneca</t>
  </si>
  <si>
    <t>Reduced royalty amounts</t>
  </si>
  <si>
    <t>Royalty payable</t>
  </si>
  <si>
    <t>IND-enabling Animal Studies for New Development Candidate | Minimum</t>
  </si>
  <si>
    <t>Completion period</t>
  </si>
  <si>
    <t>12 months</t>
  </si>
  <si>
    <t>IND-enabling Animal Studies for New Development Candidate | Maximum</t>
  </si>
  <si>
    <t>18 months</t>
  </si>
  <si>
    <t>Phase 1 Trials | Minimum</t>
  </si>
  <si>
    <t>1 year</t>
  </si>
  <si>
    <t>Phase 1 Trials | Maximum</t>
  </si>
  <si>
    <t>Phase 2 Trials | Minimum</t>
  </si>
  <si>
    <t>Phase 2 Trials | Maximum</t>
  </si>
  <si>
    <t>Phase 3 Trials | Minimum</t>
  </si>
  <si>
    <t>Phase 3 Trials | Maximum</t>
  </si>
  <si>
    <t>Bioequivalence Studies | Minimum</t>
  </si>
  <si>
    <t>3 months</t>
  </si>
  <si>
    <t>Bioequivalence Studies | Maximum</t>
  </si>
  <si>
    <t>Preparation And Submission Of Regulatory Filings | Minimum</t>
  </si>
  <si>
    <t>6 months</t>
  </si>
  <si>
    <t>Preparation And Submission Of Regulatory Filings | Maximum</t>
  </si>
  <si>
    <t>Acceptance Of Regulatory Filings For Substantive Review</t>
  </si>
  <si>
    <t>2 months</t>
  </si>
  <si>
    <t>Potential Marketing Approval One | Minimum</t>
  </si>
  <si>
    <t>Potential Marketing Approval One | Maximum</t>
  </si>
  <si>
    <t>Potential Marketing Approval Two | Minimum</t>
  </si>
  <si>
    <t>Potential Marketing Approval Two | Maximum</t>
  </si>
  <si>
    <t>COMMITMENTS AND CONTINGENCIES - Narrative (Details) $ in Millions</t>
  </si>
  <si>
    <t>Open purchase order commitments</t>
  </si>
  <si>
    <t>Purchase commitment period (less than)</t>
  </si>
  <si>
    <t>LEGAL AND REGULATORY MATTERS - Narrative (Details) $ in Millions</t>
  </si>
  <si>
    <t>Jan. 19, 2018company</t>
  </si>
  <si>
    <t>Jan. 27, 2017complaint</t>
  </si>
  <si>
    <t>May 02, 2016USD ($)</t>
  </si>
  <si>
    <t>Apr. 30, 2017complaint</t>
  </si>
  <si>
    <t>Apr. 30, 2015complaint</t>
  </si>
  <si>
    <t>Jan. 31, 2016complaint</t>
  </si>
  <si>
    <t>Mar. 05, 2018patent</t>
  </si>
  <si>
    <t>Apr. 06, 2017drug</t>
  </si>
  <si>
    <t>Feb. 15, 2017litigation</t>
  </si>
  <si>
    <t>Loss Contingencies [Line Items]</t>
  </si>
  <si>
    <t>Period to file suit for patent infringement</t>
  </si>
  <si>
    <t>45 days</t>
  </si>
  <si>
    <t>Stay period for approval of abbreviated new drug application</t>
  </si>
  <si>
    <t>30 months</t>
  </si>
  <si>
    <t>Biogen MA Inc. vs Impax Laboratories, Inc.</t>
  </si>
  <si>
    <t>Alleged infringement, number of additional patents | patent</t>
  </si>
  <si>
    <t>Solodyn</t>
  </si>
  <si>
    <t>Number of complaints</t>
  </si>
  <si>
    <t>Total settlement amount | $</t>
  </si>
  <si>
    <t>Opana ER</t>
  </si>
  <si>
    <t>Generic Drug Pricing Class Action</t>
  </si>
  <si>
    <t>Generic Digoxin and Doxycycline Antitrust Litigation</t>
  </si>
  <si>
    <t>Number of generic drugs included in consolidation of civil actions | drug</t>
  </si>
  <si>
    <t>Number of companies complaint filed against | company</t>
  </si>
  <si>
    <t>Chargebacks not reimbursed for (more than) | $</t>
  </si>
  <si>
    <t>Number of litigations | litigation</t>
  </si>
  <si>
    <t>SEGMENT INFORMATION - Narrative (Details) $ in Thousands</t>
  </si>
  <si>
    <t>Mar. 31, 2018USD ($)segmentproduct</t>
  </si>
  <si>
    <t>Segment Reporting, Revenue Reconciling Item [Line Items]</t>
  </si>
  <si>
    <t>Number of internally developed branded pharmaceutical product candidate | product</t>
  </si>
  <si>
    <t>Number of other branded products | product</t>
  </si>
  <si>
    <t>Assets | $</t>
  </si>
  <si>
    <t>SEGMENT INFORMATION - Segment Information Reconciled to Consolidated Financial Results (Details) - USD ($) $ in Thousands</t>
  </si>
  <si>
    <t>Segment Reporting Information [Line Items]</t>
  </si>
  <si>
    <t>Revenues, net</t>
  </si>
  <si>
    <t>(Loss) income before income taxes</t>
  </si>
  <si>
    <t>Corporate and Other</t>
  </si>
  <si>
    <t>Impax Generics | Operating Segments</t>
  </si>
  <si>
    <t>Impax Specialty Pharma | Operating Segments</t>
  </si>
  <si>
    <t>SEGMENT INFORMATION - Schedule of Product Line Information (Details) - USD ($) $ in Thousands</t>
  </si>
  <si>
    <t>Product Information [Line Items]</t>
  </si>
  <si>
    <t>Impax Specialty Pharma | Rytary® family</t>
  </si>
  <si>
    <t>Percentage of revenue</t>
  </si>
  <si>
    <t>19.00%</t>
  </si>
  <si>
    <t>Impax Specialty Pharma | Albenza family</t>
  </si>
  <si>
    <t>10.00%</t>
  </si>
  <si>
    <t>Impax Specialty Pharma | Oxymorphone HCI ER family</t>
  </si>
  <si>
    <t>9.00%</t>
  </si>
  <si>
    <t>Impax Specialty Pharma | Zomig® family</t>
  </si>
  <si>
    <t>7.00%</t>
  </si>
  <si>
    <t>Impax Specialty Pharma | Budesonide family</t>
  </si>
  <si>
    <t>Impax Generics | Rytary® family</t>
  </si>
  <si>
    <t>11.00%</t>
  </si>
  <si>
    <t>Impax Generics | Epinephrine Auto-Injector family (generic Adrenaclick®)</t>
  </si>
  <si>
    <t>Impax Generics | Amphetamine Salts ER (CII) family (generic Adderall®)</t>
  </si>
  <si>
    <t>SUPPLEMENTARY FINANCIAL INFORMATION (Details) - USD ($) $ / shares in Units, $ in Thousands</t>
  </si>
  <si>
    <t>Less:</t>
  </si>
  <si>
    <t>Gross Profit</t>
  </si>
  <si>
    <t>Net Loss</t>
  </si>
  <si>
    <t>Chargebacks</t>
  </si>
  <si>
    <t>Sales Allowances</t>
  </si>
  <si>
    <t>Rebates</t>
  </si>
  <si>
    <t>Revenue:</t>
  </si>
  <si>
    <t>Impax sales, gross</t>
  </si>
  <si>
    <t>Product Returns</t>
  </si>
  <si>
    <t>Impax product sales, net</t>
  </si>
  <si>
    <t>Impax Generics | Rx Partner</t>
  </si>
  <si>
    <t>Other revenues</t>
  </si>
  <si>
    <t>Impax Generics | Other Revenues</t>
  </si>
  <si>
    <t>Impax Generics | Chargebacks</t>
  </si>
  <si>
    <t>Impax Generics | Rebates</t>
  </si>
  <si>
    <t>Impax Generics | Other credits</t>
  </si>
  <si>
    <t>Impax Specialty Pharma | Other Revenues</t>
  </si>
  <si>
    <t>Impax Specialty Pharma | Chargebacks</t>
  </si>
  <si>
    <t>Impax Specialty Pharma | Rebates</t>
  </si>
  <si>
    <t>Impax Specialty Pharma | Other credits</t>
  </si>
  <si>
    <t>SUBSEQUENT EVENTS - Narrative (Details)</t>
  </si>
  <si>
    <t>May 04, 2018shares</t>
  </si>
  <si>
    <t>May 03, 2018shares</t>
  </si>
  <si>
    <t>Subsequent Event [Line Items]</t>
  </si>
  <si>
    <t>Subsequent Event</t>
  </si>
  <si>
    <t>Outstanding stock options issued (in shares)</t>
  </si>
  <si>
    <t>Subsequent Event | Convertible Debt</t>
  </si>
  <si>
    <t>Subsequent Event | Restricted Stock Awards</t>
  </si>
  <si>
    <t>Common stock, unvested restricted stock awards issued and outstanding (in shares)</t>
  </si>
  <si>
    <t>Subsequent Event | Amneal Pharmaceuticals, Inc. | Common Class A</t>
  </si>
  <si>
    <t>Conversion of stock, converted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0364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3758396</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4192</v>
      </c>
      <c r="C3" s="7" t="n">
        <v>181778</v>
      </c>
    </row>
    <row r="4" spans="1:3">
      <c r="A4" s="4" t="s">
        <v>30</v>
      </c>
      <c r="B4" s="5" t="n">
        <v>226373</v>
      </c>
      <c r="C4" s="5" t="n">
        <v>240753</v>
      </c>
    </row>
    <row r="5" spans="1:3">
      <c r="A5" s="4" t="s">
        <v>31</v>
      </c>
      <c r="B5" s="5" t="n">
        <v>158591</v>
      </c>
      <c r="C5" s="5" t="n">
        <v>158471</v>
      </c>
    </row>
    <row r="6" spans="1:3">
      <c r="A6" s="4" t="s">
        <v>32</v>
      </c>
      <c r="B6" s="5" t="n">
        <v>20211</v>
      </c>
      <c r="C6" s="5" t="n">
        <v>21086</v>
      </c>
    </row>
    <row r="7" spans="1:3">
      <c r="A7" s="4" t="s">
        <v>33</v>
      </c>
      <c r="B7" s="5" t="n">
        <v>68294</v>
      </c>
      <c r="C7" s="5" t="n">
        <v>61201</v>
      </c>
    </row>
    <row r="8" spans="1:3">
      <c r="A8" s="4" t="s">
        <v>34</v>
      </c>
      <c r="B8" s="5" t="n">
        <v>0</v>
      </c>
      <c r="C8" s="5" t="n">
        <v>32266</v>
      </c>
    </row>
    <row r="9" spans="1:3">
      <c r="A9" s="4" t="s">
        <v>35</v>
      </c>
      <c r="B9" s="5" t="n">
        <v>577661</v>
      </c>
      <c r="C9" s="5" t="n">
        <v>695555</v>
      </c>
    </row>
    <row r="10" spans="1:3">
      <c r="A10" s="4" t="s">
        <v>36</v>
      </c>
      <c r="B10" s="5" t="n">
        <v>123288</v>
      </c>
      <c r="C10" s="5" t="n">
        <v>124813</v>
      </c>
    </row>
    <row r="11" spans="1:3">
      <c r="A11" s="4" t="s">
        <v>37</v>
      </c>
      <c r="B11" s="5" t="n">
        <v>248994</v>
      </c>
      <c r="C11" s="5" t="n">
        <v>262467</v>
      </c>
    </row>
    <row r="12" spans="1:3">
      <c r="A12" s="4" t="s">
        <v>38</v>
      </c>
      <c r="B12" s="5" t="n">
        <v>207329</v>
      </c>
      <c r="C12" s="5" t="n">
        <v>207329</v>
      </c>
    </row>
    <row r="13" spans="1:3">
      <c r="A13" s="4" t="s">
        <v>39</v>
      </c>
      <c r="B13" s="5" t="n">
        <v>63626</v>
      </c>
      <c r="C13" s="5" t="n">
        <v>61136</v>
      </c>
    </row>
    <row r="14" spans="1:3">
      <c r="A14" s="4" t="s">
        <v>40</v>
      </c>
      <c r="B14" s="5" t="n">
        <v>1220898</v>
      </c>
      <c r="C14" s="5" t="n">
        <v>1351300</v>
      </c>
    </row>
    <row r="15" spans="1:3">
      <c r="A15" s="3" t="s">
        <v>41</v>
      </c>
    </row>
    <row r="16" spans="1:3">
      <c r="A16" s="4" t="s">
        <v>42</v>
      </c>
      <c r="B16" s="5" t="n">
        <v>65261</v>
      </c>
      <c r="C16" s="5" t="n">
        <v>81093</v>
      </c>
    </row>
    <row r="17" spans="1:3">
      <c r="A17" s="4" t="s">
        <v>43</v>
      </c>
      <c r="B17" s="5" t="n">
        <v>268676</v>
      </c>
      <c r="C17" s="5" t="n">
        <v>248127</v>
      </c>
    </row>
    <row r="18" spans="1:3">
      <c r="A18" s="4" t="s">
        <v>44</v>
      </c>
      <c r="B18" s="5" t="n">
        <v>0</v>
      </c>
      <c r="C18" s="5" t="n">
        <v>7170</v>
      </c>
    </row>
    <row r="19" spans="1:3">
      <c r="A19" s="4" t="s">
        <v>45</v>
      </c>
      <c r="B19" s="5" t="n">
        <v>17859</v>
      </c>
      <c r="C19" s="5" t="n">
        <v>17848</v>
      </c>
    </row>
    <row r="20" spans="1:3">
      <c r="A20" s="4" t="s">
        <v>46</v>
      </c>
      <c r="B20" s="5" t="n">
        <v>351796</v>
      </c>
      <c r="C20" s="5" t="n">
        <v>354238</v>
      </c>
    </row>
    <row r="21" spans="1:3">
      <c r="A21" s="4" t="s">
        <v>47</v>
      </c>
      <c r="B21" s="5" t="n">
        <v>771216</v>
      </c>
      <c r="C21" s="5" t="n">
        <v>769524</v>
      </c>
    </row>
    <row r="22" spans="1:3">
      <c r="A22" s="4" t="s">
        <v>48</v>
      </c>
      <c r="B22" s="5" t="n">
        <v>660</v>
      </c>
      <c r="C22" s="5" t="n">
        <v>3226</v>
      </c>
    </row>
    <row r="23" spans="1:3">
      <c r="A23" s="4" t="s">
        <v>49</v>
      </c>
      <c r="B23" s="5" t="n">
        <v>37623</v>
      </c>
      <c r="C23" s="5" t="n">
        <v>37111</v>
      </c>
    </row>
    <row r="24" spans="1:3">
      <c r="A24" s="4" t="s">
        <v>50</v>
      </c>
      <c r="B24" s="5" t="n">
        <v>1161295</v>
      </c>
      <c r="C24" s="5" t="n">
        <v>1164099</v>
      </c>
    </row>
    <row r="25" spans="1:3">
      <c r="A25" s="4" t="s">
        <v>51</v>
      </c>
      <c r="B25" s="4" t="s">
        <v>52</v>
      </c>
      <c r="C25" s="4" t="s">
        <v>52</v>
      </c>
    </row>
    <row r="26" spans="1:3">
      <c r="A26" s="3" t="s">
        <v>53</v>
      </c>
    </row>
    <row r="27" spans="1:3">
      <c r="A27" s="4" t="s">
        <v>54</v>
      </c>
      <c r="B27" s="5" t="n">
        <v>0</v>
      </c>
      <c r="C27" s="5" t="n">
        <v>0</v>
      </c>
    </row>
    <row r="28" spans="1:3">
      <c r="A28" s="4" t="s">
        <v>55</v>
      </c>
      <c r="B28" s="5" t="n">
        <v>741</v>
      </c>
      <c r="C28" s="5" t="n">
        <v>742</v>
      </c>
    </row>
    <row r="29" spans="1:3">
      <c r="A29" s="4" t="s">
        <v>56</v>
      </c>
      <c r="B29" s="5" t="n">
        <v>-2157</v>
      </c>
      <c r="C29" s="5" t="n">
        <v>-2157</v>
      </c>
    </row>
    <row r="30" spans="1:3">
      <c r="A30" s="4" t="s">
        <v>57</v>
      </c>
      <c r="B30" s="5" t="n">
        <v>563974</v>
      </c>
      <c r="C30" s="5" t="n">
        <v>559632</v>
      </c>
    </row>
    <row r="31" spans="1:3">
      <c r="A31" s="4" t="s">
        <v>58</v>
      </c>
      <c r="B31" s="5" t="n">
        <v>-503004</v>
      </c>
      <c r="C31" s="5" t="n">
        <v>-372445</v>
      </c>
    </row>
    <row r="32" spans="1:3">
      <c r="A32" s="4" t="s">
        <v>59</v>
      </c>
      <c r="B32" s="5" t="n">
        <v>49</v>
      </c>
      <c r="C32" s="5" t="n">
        <v>1429</v>
      </c>
    </row>
    <row r="33" spans="1:3">
      <c r="A33" s="4" t="s">
        <v>60</v>
      </c>
      <c r="B33" s="5" t="n">
        <v>59603</v>
      </c>
      <c r="C33" s="5" t="n">
        <v>187201</v>
      </c>
    </row>
    <row r="34" spans="1:3">
      <c r="A34" s="4" t="s">
        <v>61</v>
      </c>
      <c r="B34" s="7" t="n">
        <v>1220898</v>
      </c>
      <c r="C34" s="7" t="n">
        <v>1351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2000000</v>
      </c>
      <c r="C4" s="5" t="n">
        <v>2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50000000</v>
      </c>
      <c r="C8" s="5" t="n">
        <v>150000000</v>
      </c>
    </row>
    <row r="9" spans="1:3">
      <c r="A9" s="4" t="s">
        <v>70</v>
      </c>
      <c r="B9" s="5" t="n">
        <v>74080636</v>
      </c>
      <c r="C9" s="5" t="n">
        <v>74234076</v>
      </c>
    </row>
    <row r="10" spans="1:3">
      <c r="A10" s="4" t="s">
        <v>71</v>
      </c>
      <c r="B10" s="5" t="n">
        <v>73836907</v>
      </c>
      <c r="C10" s="5" t="n">
        <v>73990347</v>
      </c>
    </row>
    <row r="11" spans="1:3">
      <c r="A11" s="4" t="s">
        <v>72</v>
      </c>
      <c r="B11" s="5" t="n">
        <v>243729</v>
      </c>
      <c r="C11" s="5" t="n">
        <v>243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42355</v>
      </c>
      <c r="C4" s="7" t="n">
        <v>184403</v>
      </c>
    </row>
    <row r="5" spans="1:3">
      <c r="A5" s="4" t="s">
        <v>77</v>
      </c>
      <c r="B5" s="5" t="n">
        <v>112075</v>
      </c>
      <c r="C5" s="5" t="n">
        <v>120232</v>
      </c>
    </row>
    <row r="6" spans="1:3">
      <c r="A6" s="4" t="s">
        <v>78</v>
      </c>
      <c r="B6" s="5" t="n">
        <v>0</v>
      </c>
      <c r="C6" s="5" t="n">
        <v>39280</v>
      </c>
    </row>
    <row r="7" spans="1:3">
      <c r="A7" s="4" t="s">
        <v>79</v>
      </c>
      <c r="B7" s="5" t="n">
        <v>30280</v>
      </c>
      <c r="C7" s="5" t="n">
        <v>24891</v>
      </c>
    </row>
    <row r="8" spans="1:3">
      <c r="A8" s="3" t="s">
        <v>80</v>
      </c>
    </row>
    <row r="9" spans="1:3">
      <c r="A9" s="4" t="s">
        <v>81</v>
      </c>
      <c r="B9" s="5" t="n">
        <v>57323</v>
      </c>
      <c r="C9" s="5" t="n">
        <v>47055</v>
      </c>
    </row>
    <row r="10" spans="1:3">
      <c r="A10" s="4" t="s">
        <v>82</v>
      </c>
      <c r="B10" s="5" t="n">
        <v>12296</v>
      </c>
      <c r="C10" s="5" t="n">
        <v>22489</v>
      </c>
    </row>
    <row r="11" spans="1:3">
      <c r="A11" s="4" t="s">
        <v>83</v>
      </c>
      <c r="B11" s="5" t="n">
        <v>0</v>
      </c>
      <c r="C11" s="5" t="n">
        <v>6079</v>
      </c>
    </row>
    <row r="12" spans="1:3">
      <c r="A12" s="4" t="s">
        <v>84</v>
      </c>
      <c r="B12" s="5" t="n">
        <v>85537</v>
      </c>
      <c r="C12" s="5" t="n">
        <v>1072</v>
      </c>
    </row>
    <row r="13" spans="1:3">
      <c r="A13" s="4" t="s">
        <v>85</v>
      </c>
      <c r="B13" s="5" t="n">
        <v>155156</v>
      </c>
      <c r="C13" s="5" t="n">
        <v>76695</v>
      </c>
    </row>
    <row r="14" spans="1:3">
      <c r="A14" s="4" t="s">
        <v>86</v>
      </c>
      <c r="B14" s="5" t="n">
        <v>-124876</v>
      </c>
      <c r="C14" s="5" t="n">
        <v>-51804</v>
      </c>
    </row>
    <row r="15" spans="1:3">
      <c r="A15" s="3" t="s">
        <v>87</v>
      </c>
    </row>
    <row r="16" spans="1:3">
      <c r="A16" s="4" t="s">
        <v>88</v>
      </c>
      <c r="B16" s="5" t="n">
        <v>-13692</v>
      </c>
      <c r="C16" s="5" t="n">
        <v>-13226</v>
      </c>
    </row>
    <row r="17" spans="1:3">
      <c r="A17" s="4" t="s">
        <v>89</v>
      </c>
      <c r="B17" s="5" t="n">
        <v>-385</v>
      </c>
      <c r="C17" s="5" t="n">
        <v>0</v>
      </c>
    </row>
    <row r="18" spans="1:3">
      <c r="A18" s="4" t="s">
        <v>90</v>
      </c>
      <c r="B18" s="5" t="n">
        <v>0</v>
      </c>
      <c r="C18" s="5" t="n">
        <v>-1215</v>
      </c>
    </row>
    <row r="19" spans="1:3">
      <c r="A19" s="4" t="s">
        <v>91</v>
      </c>
      <c r="B19" s="5" t="n">
        <v>731</v>
      </c>
      <c r="C19" s="5" t="n">
        <v>-1285</v>
      </c>
    </row>
    <row r="20" spans="1:3">
      <c r="A20" s="4" t="s">
        <v>92</v>
      </c>
      <c r="B20" s="5" t="n">
        <v>-138222</v>
      </c>
      <c r="C20" s="5" t="n">
        <v>-67530</v>
      </c>
    </row>
    <row r="21" spans="1:3">
      <c r="A21" s="4" t="s">
        <v>93</v>
      </c>
      <c r="B21" s="5" t="n">
        <v>-7290</v>
      </c>
      <c r="C21" s="5" t="n">
        <v>30901</v>
      </c>
    </row>
    <row r="22" spans="1:3">
      <c r="A22" s="4" t="s">
        <v>94</v>
      </c>
      <c r="B22" s="7" t="n">
        <v>-130932</v>
      </c>
      <c r="C22" s="7" t="n">
        <v>-98431</v>
      </c>
    </row>
    <row r="23" spans="1:3">
      <c r="A23" s="3" t="s">
        <v>95</v>
      </c>
    </row>
    <row r="24" spans="1:3">
      <c r="A24" s="4" t="s">
        <v>96</v>
      </c>
      <c r="B24" s="8" t="n">
        <v>-1.81</v>
      </c>
      <c r="C24" s="8" t="n">
        <v>-1.37</v>
      </c>
    </row>
    <row r="25" spans="1:3">
      <c r="A25" s="4" t="s">
        <v>97</v>
      </c>
      <c r="B25" s="8" t="n">
        <v>-1.81</v>
      </c>
      <c r="C25" s="8" t="n">
        <v>-1.37</v>
      </c>
    </row>
    <row r="26" spans="1:3">
      <c r="A26" s="3" t="s">
        <v>98</v>
      </c>
    </row>
    <row r="27" spans="1:3">
      <c r="A27" s="4" t="s">
        <v>99</v>
      </c>
      <c r="B27" s="5" t="n">
        <v>72265794</v>
      </c>
      <c r="C27" s="5" t="n">
        <v>71594472</v>
      </c>
    </row>
    <row r="28" spans="1:3">
      <c r="A28" s="4" t="s">
        <v>100</v>
      </c>
      <c r="B28" s="5" t="n">
        <v>72265794</v>
      </c>
      <c r="C28" s="5" t="n">
        <v>71594472</v>
      </c>
    </row>
    <row r="29" spans="1:3">
      <c r="A29" s="4" t="s">
        <v>101</v>
      </c>
    </row>
    <row r="30" spans="1:3">
      <c r="A30" s="3" t="s">
        <v>75</v>
      </c>
    </row>
    <row r="31" spans="1:3">
      <c r="A31" s="4" t="s">
        <v>76</v>
      </c>
      <c r="B31" s="7" t="n">
        <v>83141</v>
      </c>
      <c r="C31" s="7" t="n">
        <v>134147</v>
      </c>
    </row>
    <row r="32" spans="1:3">
      <c r="A32" s="4" t="s">
        <v>102</v>
      </c>
    </row>
    <row r="33" spans="1:3">
      <c r="A33" s="3" t="s">
        <v>75</v>
      </c>
    </row>
    <row r="34" spans="1:3">
      <c r="A34" s="4" t="s">
        <v>76</v>
      </c>
      <c r="B34" s="7" t="n">
        <v>59214</v>
      </c>
      <c r="C34" s="7" t="n">
        <v>50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29"/>
    <col customWidth="1" max="3" min="3" width="31"/>
    <col customWidth="1" max="4" min="4" width="13"/>
    <col customWidth="1" max="5" min="5" width="24"/>
  </cols>
  <sheetData>
    <row r="1" spans="1:5">
      <c r="A1" s="1" t="s">
        <v>258</v>
      </c>
      <c r="B1" s="2" t="s">
        <v>259</v>
      </c>
      <c r="C1" s="2" t="s">
        <v>260</v>
      </c>
      <c r="D1" s="2" t="s">
        <v>3</v>
      </c>
      <c r="E1" s="2" t="s">
        <v>261</v>
      </c>
    </row>
    <row r="2" spans="1:5">
      <c r="A2" s="3" t="s">
        <v>262</v>
      </c>
    </row>
    <row r="3" spans="1:5">
      <c r="A3" s="4" t="s">
        <v>263</v>
      </c>
      <c r="C3" s="5" t="n">
        <v>2</v>
      </c>
    </row>
    <row r="4" spans="1:5">
      <c r="A4" s="4" t="s">
        <v>68</v>
      </c>
      <c r="C4" s="8" t="n">
        <v>0.01</v>
      </c>
      <c r="E4" s="8" t="n">
        <v>0.01</v>
      </c>
    </row>
    <row r="5" spans="1:5">
      <c r="A5" s="4" t="s">
        <v>264</v>
      </c>
    </row>
    <row r="6" spans="1:5">
      <c r="A6" s="3" t="s">
        <v>262</v>
      </c>
    </row>
    <row r="7" spans="1:5">
      <c r="A7" s="4" t="s">
        <v>265</v>
      </c>
      <c r="B7" s="5" t="n">
        <v>1</v>
      </c>
    </row>
    <row r="8" spans="1:5">
      <c r="A8" s="4" t="s">
        <v>266</v>
      </c>
    </row>
    <row r="9" spans="1:5">
      <c r="A9" s="3" t="s">
        <v>262</v>
      </c>
    </row>
    <row r="10" spans="1:5">
      <c r="A10" s="4" t="s">
        <v>68</v>
      </c>
      <c r="B10" s="8" t="n">
        <v>0.01</v>
      </c>
    </row>
    <row r="11" spans="1:5">
      <c r="A11" s="4" t="s">
        <v>267</v>
      </c>
    </row>
    <row r="12" spans="1:5">
      <c r="A12" s="3" t="s">
        <v>262</v>
      </c>
    </row>
    <row r="13" spans="1:5">
      <c r="A13" s="4" t="s">
        <v>268</v>
      </c>
      <c r="D13" s="4" t="s">
        <v>269</v>
      </c>
    </row>
    <row r="14" spans="1:5">
      <c r="A14" s="4" t="s">
        <v>270</v>
      </c>
    </row>
    <row r="15" spans="1:5">
      <c r="A15" s="3" t="s">
        <v>262</v>
      </c>
    </row>
    <row r="16" spans="1:5">
      <c r="A16" s="4" t="s">
        <v>271</v>
      </c>
      <c r="D16" s="4" t="s">
        <v>272</v>
      </c>
    </row>
    <row r="17" spans="1:5">
      <c r="A17" s="4" t="s">
        <v>273</v>
      </c>
    </row>
    <row r="18" spans="1:5">
      <c r="A18" s="3" t="s">
        <v>262</v>
      </c>
    </row>
    <row r="19" spans="1:5">
      <c r="A19" s="4" t="s">
        <v>68</v>
      </c>
      <c r="B19" s="9" t="n">
        <v>0.01</v>
      </c>
    </row>
    <row r="20" spans="1:5">
      <c r="A20" s="4" t="s">
        <v>274</v>
      </c>
    </row>
    <row r="21" spans="1:5">
      <c r="A21" s="3" t="s">
        <v>262</v>
      </c>
    </row>
    <row r="22" spans="1:5">
      <c r="A22" s="4" t="s">
        <v>68</v>
      </c>
      <c r="B22" s="8" t="n">
        <v>0.01</v>
      </c>
    </row>
    <row r="23" spans="1:5">
      <c r="A23" s="4" t="s">
        <v>275</v>
      </c>
    </row>
    <row r="24" spans="1:5">
      <c r="A24" s="3" t="s">
        <v>262</v>
      </c>
    </row>
    <row r="25" spans="1:5">
      <c r="A25" s="4" t="s">
        <v>271</v>
      </c>
      <c r="B25" s="4" t="s">
        <v>276</v>
      </c>
    </row>
    <row r="26" spans="1:5">
      <c r="A26" s="4" t="s">
        <v>277</v>
      </c>
    </row>
    <row r="27" spans="1:5">
      <c r="A27" s="3" t="s">
        <v>262</v>
      </c>
    </row>
    <row r="28" spans="1:5">
      <c r="A28" s="4" t="s">
        <v>278</v>
      </c>
      <c r="B28" s="4" t="s">
        <v>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27</v>
      </c>
    </row>
    <row r="2" spans="1:4">
      <c r="A2" s="3" t="s">
        <v>281</v>
      </c>
    </row>
    <row r="3" spans="1:4">
      <c r="A3" s="4" t="s">
        <v>58</v>
      </c>
      <c r="B3" s="7" t="n">
        <v>-503004</v>
      </c>
      <c r="D3" s="7" t="n">
        <v>-372445</v>
      </c>
    </row>
    <row r="4" spans="1:4">
      <c r="A4" s="4" t="s">
        <v>282</v>
      </c>
      <c r="D4" s="7" t="n">
        <v>28100</v>
      </c>
    </row>
    <row r="5" spans="1:4">
      <c r="A5" s="4" t="s">
        <v>283</v>
      </c>
    </row>
    <row r="6" spans="1:4">
      <c r="A6" s="3" t="s">
        <v>281</v>
      </c>
    </row>
    <row r="7" spans="1:4">
      <c r="A7" s="4" t="s">
        <v>58</v>
      </c>
      <c r="C7"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5"/>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c r="B6" s="4" t="s">
        <v>290</v>
      </c>
    </row>
    <row r="7" spans="1:2">
      <c r="A7" s="4" t="s">
        <v>291</v>
      </c>
    </row>
    <row r="8" spans="1:2">
      <c r="A8" s="3" t="s">
        <v>286</v>
      </c>
    </row>
    <row r="9" spans="1:2">
      <c r="A9" s="4" t="s">
        <v>287</v>
      </c>
      <c r="B9" s="4" t="s">
        <v>292</v>
      </c>
    </row>
    <row r="10" spans="1:2">
      <c r="A10" s="4" t="s">
        <v>289</v>
      </c>
      <c r="B10"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94</v>
      </c>
      <c r="B1" s="2" t="s">
        <v>2</v>
      </c>
      <c r="C1" s="2" t="s">
        <v>27</v>
      </c>
      <c r="D1" s="2" t="s">
        <v>295</v>
      </c>
    </row>
    <row r="2" spans="1:4">
      <c r="A2" s="3" t="s">
        <v>296</v>
      </c>
    </row>
    <row r="3" spans="1:4">
      <c r="A3" s="4" t="s">
        <v>297</v>
      </c>
      <c r="B3" s="7" t="n">
        <v>42594000</v>
      </c>
      <c r="C3" s="7" t="n">
        <v>43023000</v>
      </c>
    </row>
    <row r="4" spans="1:4">
      <c r="A4" s="3" t="s">
        <v>298</v>
      </c>
    </row>
    <row r="5" spans="1:4">
      <c r="A5" s="4" t="s">
        <v>299</v>
      </c>
      <c r="B5" s="5" t="n">
        <v>17859000</v>
      </c>
      <c r="C5" s="5" t="n">
        <v>17848000</v>
      </c>
    </row>
    <row r="6" spans="1:4">
      <c r="A6" s="4" t="s">
        <v>300</v>
      </c>
      <c r="B6" s="5" t="n">
        <v>771216000</v>
      </c>
      <c r="C6" s="5" t="n">
        <v>769524000</v>
      </c>
    </row>
    <row r="7" spans="1:4">
      <c r="A7" s="4" t="s">
        <v>301</v>
      </c>
      <c r="B7" s="5" t="n">
        <v>33899000</v>
      </c>
      <c r="C7" s="5" t="n">
        <v>33413000</v>
      </c>
    </row>
    <row r="8" spans="1:4">
      <c r="A8" s="4" t="s">
        <v>302</v>
      </c>
      <c r="B8" s="5" t="n">
        <v>0</v>
      </c>
      <c r="C8" s="5" t="n">
        <v>0</v>
      </c>
    </row>
    <row r="9" spans="1:4">
      <c r="A9" s="4" t="s">
        <v>303</v>
      </c>
      <c r="B9" s="5" t="n">
        <v>0</v>
      </c>
      <c r="C9" s="5" t="n">
        <v>0</v>
      </c>
    </row>
    <row r="10" spans="1:4">
      <c r="A10" s="4" t="s">
        <v>303</v>
      </c>
      <c r="B10" s="5" t="n">
        <v>0</v>
      </c>
      <c r="C10" s="5" t="n">
        <v>0</v>
      </c>
    </row>
    <row r="11" spans="1:4">
      <c r="A11" s="4" t="s">
        <v>304</v>
      </c>
    </row>
    <row r="12" spans="1:4">
      <c r="A12" s="3" t="s">
        <v>298</v>
      </c>
    </row>
    <row r="13" spans="1:4">
      <c r="A13" s="4" t="s">
        <v>305</v>
      </c>
      <c r="D13" s="7" t="n">
        <v>40000000</v>
      </c>
    </row>
    <row r="14" spans="1:4">
      <c r="A14" s="4" t="s">
        <v>306</v>
      </c>
    </row>
    <row r="15" spans="1:4">
      <c r="A15" s="3" t="s">
        <v>298</v>
      </c>
    </row>
    <row r="16" spans="1:4">
      <c r="A16" s="4" t="s">
        <v>307</v>
      </c>
      <c r="B16" s="5" t="n">
        <v>600000000</v>
      </c>
      <c r="C16" s="5" t="n">
        <v>600000000</v>
      </c>
    </row>
    <row r="17" spans="1:4">
      <c r="A17" s="4" t="s">
        <v>308</v>
      </c>
      <c r="B17" s="5" t="n">
        <v>597000000</v>
      </c>
      <c r="C17" s="5" t="n">
        <v>579378000</v>
      </c>
    </row>
    <row r="18" spans="1:4">
      <c r="A18" s="4" t="s">
        <v>309</v>
      </c>
    </row>
    <row r="19" spans="1:4">
      <c r="A19" s="3" t="s">
        <v>298</v>
      </c>
    </row>
    <row r="20" spans="1:4">
      <c r="A20" s="4" t="s">
        <v>299</v>
      </c>
      <c r="B20" s="5" t="n">
        <v>20000000</v>
      </c>
      <c r="C20" s="5" t="n">
        <v>20000000</v>
      </c>
    </row>
    <row r="21" spans="1:4">
      <c r="A21" s="4" t="s">
        <v>310</v>
      </c>
      <c r="B21" s="5" t="n">
        <v>20000000</v>
      </c>
      <c r="C21" s="5" t="n">
        <v>20000000</v>
      </c>
    </row>
    <row r="22" spans="1:4">
      <c r="A22" s="4" t="s">
        <v>300</v>
      </c>
      <c r="B22" s="5" t="n">
        <v>300000000</v>
      </c>
      <c r="C22" s="5" t="n">
        <v>305000000</v>
      </c>
    </row>
    <row r="23" spans="1:4">
      <c r="A23" s="4" t="s">
        <v>311</v>
      </c>
      <c r="B23" s="5" t="n">
        <v>300000000</v>
      </c>
      <c r="C23" s="5" t="n">
        <v>305000000</v>
      </c>
    </row>
    <row r="24" spans="1:4">
      <c r="A24" s="4" t="s">
        <v>312</v>
      </c>
    </row>
    <row r="25" spans="1:4">
      <c r="A25" s="3" t="s">
        <v>296</v>
      </c>
    </row>
    <row r="26" spans="1:4">
      <c r="A26" s="4" t="s">
        <v>297</v>
      </c>
      <c r="B26" s="5" t="n">
        <v>0</v>
      </c>
      <c r="C26" s="5" t="n">
        <v>0</v>
      </c>
    </row>
    <row r="27" spans="1:4">
      <c r="A27" s="3" t="s">
        <v>298</v>
      </c>
    </row>
    <row r="28" spans="1:4">
      <c r="A28" s="4" t="s">
        <v>301</v>
      </c>
      <c r="B28" s="5" t="n">
        <v>0</v>
      </c>
      <c r="C28" s="5" t="n">
        <v>0</v>
      </c>
    </row>
    <row r="29" spans="1:4">
      <c r="A29" s="4" t="s">
        <v>303</v>
      </c>
      <c r="B29" s="5" t="n">
        <v>0</v>
      </c>
      <c r="C29" s="5" t="n">
        <v>0</v>
      </c>
    </row>
    <row r="30" spans="1:4">
      <c r="A30" s="4" t="s">
        <v>313</v>
      </c>
    </row>
    <row r="31" spans="1:4">
      <c r="A31" s="3" t="s">
        <v>298</v>
      </c>
    </row>
    <row r="32" spans="1:4">
      <c r="A32" s="4" t="s">
        <v>308</v>
      </c>
      <c r="B32" s="7" t="n">
        <v>597000000</v>
      </c>
      <c r="C32" s="7" t="n">
        <v>579378000</v>
      </c>
    </row>
    <row r="33" spans="1:4">
      <c r="A33" s="4" t="s">
        <v>314</v>
      </c>
      <c r="B33" s="4" t="s">
        <v>288</v>
      </c>
      <c r="C33" s="4" t="s">
        <v>288</v>
      </c>
    </row>
    <row r="34" spans="1:4">
      <c r="A34" s="4" t="s">
        <v>315</v>
      </c>
    </row>
    <row r="35" spans="1:4">
      <c r="A35" s="3" t="s">
        <v>298</v>
      </c>
    </row>
    <row r="36" spans="1:4">
      <c r="A36" s="4" t="s">
        <v>310</v>
      </c>
      <c r="B36" s="7" t="n">
        <v>0</v>
      </c>
      <c r="C36" s="7" t="n">
        <v>0</v>
      </c>
    </row>
    <row r="37" spans="1:4">
      <c r="A37" s="4" t="s">
        <v>311</v>
      </c>
      <c r="B37" s="5" t="n">
        <v>0</v>
      </c>
      <c r="C37" s="5" t="n">
        <v>0</v>
      </c>
    </row>
    <row r="38" spans="1:4">
      <c r="A38" s="4" t="s">
        <v>316</v>
      </c>
    </row>
    <row r="39" spans="1:4">
      <c r="A39" s="3" t="s">
        <v>296</v>
      </c>
    </row>
    <row r="40" spans="1:4">
      <c r="A40" s="4" t="s">
        <v>297</v>
      </c>
      <c r="B40" s="5" t="n">
        <v>42594000</v>
      </c>
      <c r="C40" s="5" t="n">
        <v>43023000</v>
      </c>
    </row>
    <row r="41" spans="1:4">
      <c r="A41" s="3" t="s">
        <v>298</v>
      </c>
    </row>
    <row r="42" spans="1:4">
      <c r="A42" s="4" t="s">
        <v>301</v>
      </c>
      <c r="B42" s="5" t="n">
        <v>33899000</v>
      </c>
      <c r="C42" s="5" t="n">
        <v>33413000</v>
      </c>
    </row>
    <row r="43" spans="1:4">
      <c r="A43" s="4" t="s">
        <v>303</v>
      </c>
      <c r="B43" s="5" t="n">
        <v>0</v>
      </c>
      <c r="C43" s="5" t="n">
        <v>0</v>
      </c>
    </row>
    <row r="44" spans="1:4">
      <c r="A44" s="4" t="s">
        <v>317</v>
      </c>
    </row>
    <row r="45" spans="1:4">
      <c r="A45" s="3" t="s">
        <v>298</v>
      </c>
    </row>
    <row r="46" spans="1:4">
      <c r="A46" s="4" t="s">
        <v>308</v>
      </c>
      <c r="B46" s="5" t="n">
        <v>0</v>
      </c>
      <c r="C46" s="5" t="n">
        <v>0</v>
      </c>
    </row>
    <row r="47" spans="1:4">
      <c r="A47" s="4" t="s">
        <v>318</v>
      </c>
    </row>
    <row r="48" spans="1:4">
      <c r="A48" s="3" t="s">
        <v>298</v>
      </c>
    </row>
    <row r="49" spans="1:4">
      <c r="A49" s="4" t="s">
        <v>310</v>
      </c>
      <c r="B49" s="5" t="n">
        <v>20000000</v>
      </c>
      <c r="C49" s="5" t="n">
        <v>20000000</v>
      </c>
    </row>
    <row r="50" spans="1:4">
      <c r="A50" s="4" t="s">
        <v>311</v>
      </c>
      <c r="B50" s="5" t="n">
        <v>300000000</v>
      </c>
      <c r="C50" s="5" t="n">
        <v>305000000</v>
      </c>
    </row>
    <row r="51" spans="1:4">
      <c r="A51" s="4" t="s">
        <v>319</v>
      </c>
    </row>
    <row r="52" spans="1:4">
      <c r="A52" s="3" t="s">
        <v>296</v>
      </c>
    </row>
    <row r="53" spans="1:4">
      <c r="A53" s="4" t="s">
        <v>297</v>
      </c>
      <c r="B53" s="5" t="n">
        <v>0</v>
      </c>
      <c r="C53" s="5" t="n">
        <v>0</v>
      </c>
    </row>
    <row r="54" spans="1:4">
      <c r="A54" s="3" t="s">
        <v>298</v>
      </c>
    </row>
    <row r="55" spans="1:4">
      <c r="A55" s="4" t="s">
        <v>301</v>
      </c>
      <c r="B55" s="5" t="n">
        <v>0</v>
      </c>
      <c r="C55" s="5" t="n">
        <v>0</v>
      </c>
    </row>
    <row r="56" spans="1:4">
      <c r="A56" s="4" t="s">
        <v>303</v>
      </c>
      <c r="B56" s="5" t="n">
        <v>0</v>
      </c>
      <c r="C56" s="5" t="n">
        <v>0</v>
      </c>
    </row>
    <row r="57" spans="1:4">
      <c r="A57" s="4" t="s">
        <v>320</v>
      </c>
    </row>
    <row r="58" spans="1:4">
      <c r="A58" s="3" t="s">
        <v>298</v>
      </c>
    </row>
    <row r="59" spans="1:4">
      <c r="A59" s="4" t="s">
        <v>308</v>
      </c>
      <c r="B59" s="5" t="n">
        <v>0</v>
      </c>
      <c r="C59" s="5" t="n">
        <v>0</v>
      </c>
    </row>
    <row r="60" spans="1:4">
      <c r="A60" s="4" t="s">
        <v>321</v>
      </c>
    </row>
    <row r="61" spans="1:4">
      <c r="A61" s="3" t="s">
        <v>298</v>
      </c>
    </row>
    <row r="62" spans="1:4">
      <c r="A62" s="4" t="s">
        <v>310</v>
      </c>
      <c r="B62" s="5" t="n">
        <v>0</v>
      </c>
      <c r="C62" s="5" t="n">
        <v>0</v>
      </c>
    </row>
    <row r="63" spans="1:4">
      <c r="A63" s="4" t="s">
        <v>311</v>
      </c>
      <c r="B63" s="7" t="n">
        <v>0</v>
      </c>
      <c r="C6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2</v>
      </c>
      <c r="B1" s="2" t="s">
        <v>1</v>
      </c>
    </row>
    <row r="2" spans="1:5">
      <c r="B2" s="2" t="s">
        <v>2</v>
      </c>
      <c r="C2" s="2" t="s">
        <v>323</v>
      </c>
      <c r="D2" s="2" t="s">
        <v>324</v>
      </c>
      <c r="E2" s="2" t="s">
        <v>27</v>
      </c>
    </row>
    <row r="3" spans="1:5">
      <c r="A3" s="3" t="s">
        <v>281</v>
      </c>
    </row>
    <row r="4" spans="1:5">
      <c r="A4" s="4" t="s">
        <v>325</v>
      </c>
      <c r="B4" s="7" t="n">
        <v>512113000</v>
      </c>
      <c r="E4" s="7" t="n">
        <v>634059000</v>
      </c>
    </row>
    <row r="5" spans="1:5">
      <c r="A5" s="4" t="s">
        <v>326</v>
      </c>
      <c r="B5" s="5" t="n">
        <v>-112019000</v>
      </c>
      <c r="E5" s="5" t="n">
        <v>-181611000</v>
      </c>
    </row>
    <row r="6" spans="1:5">
      <c r="A6" s="4" t="s">
        <v>327</v>
      </c>
      <c r="B6" s="5" t="n">
        <v>-100516000</v>
      </c>
      <c r="E6" s="5" t="n">
        <v>-136891000</v>
      </c>
    </row>
    <row r="7" spans="1:5">
      <c r="A7" s="4" t="s">
        <v>328</v>
      </c>
      <c r="B7" s="5" t="n">
        <v>-16545000</v>
      </c>
      <c r="E7" s="5" t="n">
        <v>-11037000</v>
      </c>
    </row>
    <row r="8" spans="1:5">
      <c r="A8" s="4" t="s">
        <v>329</v>
      </c>
      <c r="B8" s="5" t="n">
        <v>-10801000</v>
      </c>
      <c r="E8" s="5" t="n">
        <v>-14344000</v>
      </c>
    </row>
    <row r="9" spans="1:5">
      <c r="A9" s="4" t="s">
        <v>330</v>
      </c>
      <c r="B9" s="5" t="n">
        <v>-45859000</v>
      </c>
      <c r="E9" s="5" t="n">
        <v>-49423000</v>
      </c>
    </row>
    <row r="10" spans="1:5">
      <c r="A10" s="4" t="s">
        <v>30</v>
      </c>
      <c r="B10" s="5" t="n">
        <v>226373000</v>
      </c>
      <c r="E10" s="5" t="n">
        <v>240753000</v>
      </c>
    </row>
    <row r="11" spans="1:5">
      <c r="A11" s="4" t="s">
        <v>331</v>
      </c>
    </row>
    <row r="12" spans="1:5">
      <c r="A12" s="3" t="s">
        <v>281</v>
      </c>
    </row>
    <row r="13" spans="1:5">
      <c r="A13" s="4" t="s">
        <v>325</v>
      </c>
      <c r="B13" s="5" t="n">
        <v>44300000</v>
      </c>
      <c r="E13" s="7" t="n">
        <v>44300000</v>
      </c>
    </row>
    <row r="14" spans="1:5">
      <c r="A14" s="4" t="s">
        <v>332</v>
      </c>
    </row>
    <row r="15" spans="1:5">
      <c r="A15" s="3" t="s">
        <v>281</v>
      </c>
    </row>
    <row r="16" spans="1:5">
      <c r="A16" s="4" t="s">
        <v>325</v>
      </c>
      <c r="B16" s="5" t="n">
        <v>44300000</v>
      </c>
    </row>
    <row r="17" spans="1:5">
      <c r="A17" s="4" t="s">
        <v>333</v>
      </c>
      <c r="D17" s="7" t="n">
        <v>48000000</v>
      </c>
    </row>
    <row r="18" spans="1:5">
      <c r="A18" s="4" t="s">
        <v>334</v>
      </c>
      <c r="C18" s="7" t="n">
        <v>7700000</v>
      </c>
    </row>
    <row r="19" spans="1:5">
      <c r="A19" s="4" t="s">
        <v>335</v>
      </c>
      <c r="B1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37</v>
      </c>
    </row>
    <row r="2" spans="1:3">
      <c r="B2" s="2" t="s">
        <v>2</v>
      </c>
      <c r="C2" s="2" t="s">
        <v>27</v>
      </c>
    </row>
    <row r="3" spans="1:3">
      <c r="A3" s="3" t="s">
        <v>338</v>
      </c>
    </row>
    <row r="4" spans="1:3">
      <c r="A4" s="4" t="s">
        <v>339</v>
      </c>
      <c r="B4" s="7" t="n">
        <v>181611</v>
      </c>
    </row>
    <row r="5" spans="1:3">
      <c r="A5" s="4" t="s">
        <v>340</v>
      </c>
      <c r="B5" s="5" t="n">
        <v>112019</v>
      </c>
      <c r="C5" s="7" t="n">
        <v>181611</v>
      </c>
    </row>
    <row r="6" spans="1:3">
      <c r="A6" s="4" t="s">
        <v>338</v>
      </c>
    </row>
    <row r="7" spans="1:3">
      <c r="A7" s="3" t="s">
        <v>338</v>
      </c>
    </row>
    <row r="8" spans="1:3">
      <c r="A8" s="4" t="s">
        <v>339</v>
      </c>
      <c r="B8" s="5" t="n">
        <v>181611</v>
      </c>
      <c r="C8" s="5" t="n">
        <v>293816</v>
      </c>
    </row>
    <row r="9" spans="1:3">
      <c r="A9" s="4" t="s">
        <v>341</v>
      </c>
      <c r="B9" s="5" t="n">
        <v>104339</v>
      </c>
      <c r="C9" s="5" t="n">
        <v>642447</v>
      </c>
    </row>
    <row r="10" spans="1:3">
      <c r="A10" s="4" t="s">
        <v>342</v>
      </c>
      <c r="B10" s="5" t="n">
        <v>-173931</v>
      </c>
      <c r="C10" s="5" t="n">
        <v>-754652</v>
      </c>
    </row>
    <row r="11" spans="1:3">
      <c r="A11" s="4" t="s">
        <v>340</v>
      </c>
      <c r="B11" s="7" t="n">
        <v>112019</v>
      </c>
      <c r="C11" s="7" t="n">
        <v>1816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37</v>
      </c>
    </row>
    <row r="2" spans="1:3">
      <c r="B2" s="2" t="s">
        <v>2</v>
      </c>
      <c r="C2" s="2" t="s">
        <v>27</v>
      </c>
    </row>
    <row r="3" spans="1:3">
      <c r="A3" s="3" t="s">
        <v>344</v>
      </c>
    </row>
    <row r="4" spans="1:3">
      <c r="A4" s="4" t="s">
        <v>339</v>
      </c>
      <c r="B4" s="7" t="n">
        <v>136891</v>
      </c>
    </row>
    <row r="5" spans="1:3">
      <c r="A5" s="4" t="s">
        <v>340</v>
      </c>
      <c r="B5" s="5" t="n">
        <v>100516</v>
      </c>
      <c r="C5" s="7" t="n">
        <v>136891</v>
      </c>
    </row>
    <row r="6" spans="1:3">
      <c r="A6" s="4" t="s">
        <v>344</v>
      </c>
    </row>
    <row r="7" spans="1:3">
      <c r="A7" s="3" t="s">
        <v>344</v>
      </c>
    </row>
    <row r="8" spans="1:3">
      <c r="A8" s="4" t="s">
        <v>339</v>
      </c>
      <c r="B8" s="5" t="n">
        <v>136891</v>
      </c>
      <c r="C8" s="5" t="n">
        <v>151978</v>
      </c>
    </row>
    <row r="9" spans="1:3">
      <c r="A9" s="4" t="s">
        <v>345</v>
      </c>
      <c r="B9" s="5" t="n">
        <v>248590</v>
      </c>
      <c r="C9" s="5" t="n">
        <v>1212039</v>
      </c>
    </row>
    <row r="10" spans="1:3">
      <c r="A10" s="4" t="s">
        <v>346</v>
      </c>
      <c r="B10" s="5" t="n">
        <v>-284965</v>
      </c>
      <c r="C10" s="5" t="n">
        <v>-1227126</v>
      </c>
    </row>
    <row r="11" spans="1:3">
      <c r="A11" s="4" t="s">
        <v>340</v>
      </c>
      <c r="B11" s="7" t="n">
        <v>100516</v>
      </c>
      <c r="C11" s="7" t="n">
        <v>1368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7</v>
      </c>
      <c r="B1" s="2" t="s">
        <v>2</v>
      </c>
      <c r="C1" s="2" t="s">
        <v>27</v>
      </c>
    </row>
    <row r="2" spans="1:3">
      <c r="A2" s="3" t="s">
        <v>160</v>
      </c>
    </row>
    <row r="3" spans="1:3">
      <c r="A3" s="4" t="s">
        <v>348</v>
      </c>
      <c r="B3" s="7" t="n">
        <v>65275</v>
      </c>
      <c r="C3" s="7" t="n">
        <v>63732</v>
      </c>
    </row>
    <row r="4" spans="1:3">
      <c r="A4" s="4" t="s">
        <v>349</v>
      </c>
      <c r="B4" s="5" t="n">
        <v>12510</v>
      </c>
      <c r="C4" s="5" t="n">
        <v>3046</v>
      </c>
    </row>
    <row r="5" spans="1:3">
      <c r="A5" s="4" t="s">
        <v>350</v>
      </c>
      <c r="B5" s="5" t="n">
        <v>94272</v>
      </c>
      <c r="C5" s="5" t="n">
        <v>104187</v>
      </c>
    </row>
    <row r="6" spans="1:3">
      <c r="A6" s="4" t="s">
        <v>351</v>
      </c>
      <c r="B6" s="5" t="n">
        <v>172057</v>
      </c>
      <c r="C6" s="5" t="n">
        <v>170965</v>
      </c>
    </row>
    <row r="7" spans="1:3">
      <c r="A7" s="4" t="s">
        <v>352</v>
      </c>
      <c r="B7" s="5" t="n">
        <v>13466</v>
      </c>
      <c r="C7" s="5" t="n">
        <v>12494</v>
      </c>
    </row>
    <row r="8" spans="1:3">
      <c r="A8" s="4" t="s">
        <v>353</v>
      </c>
      <c r="B8" s="7" t="n">
        <v>158591</v>
      </c>
      <c r="C8" s="7" t="n">
        <v>158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4</v>
      </c>
      <c r="B1" s="2" t="s">
        <v>2</v>
      </c>
      <c r="C1" s="2" t="s">
        <v>27</v>
      </c>
    </row>
    <row r="2" spans="1:3">
      <c r="A2" s="3" t="s">
        <v>355</v>
      </c>
    </row>
    <row r="3" spans="1:3">
      <c r="A3" s="4" t="s">
        <v>356</v>
      </c>
      <c r="B3" s="7" t="n">
        <v>55</v>
      </c>
      <c r="C3" s="10" t="n">
        <v>71.59999999999999</v>
      </c>
    </row>
    <row r="4" spans="1:3">
      <c r="A4" s="4" t="s">
        <v>357</v>
      </c>
    </row>
    <row r="5" spans="1:3">
      <c r="A5" s="3" t="s">
        <v>355</v>
      </c>
    </row>
    <row r="6" spans="1:3">
      <c r="A6" s="4" t="s">
        <v>358</v>
      </c>
      <c r="B6" s="10" t="n">
        <v>15.7</v>
      </c>
      <c r="C6" s="10" t="n">
        <v>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4</v>
      </c>
      <c r="B4" s="7" t="n">
        <v>-130932</v>
      </c>
      <c r="C4" s="7" t="n">
        <v>-98431</v>
      </c>
    </row>
    <row r="5" spans="1:3">
      <c r="A5" s="3" t="s">
        <v>105</v>
      </c>
    </row>
    <row r="6" spans="1:3">
      <c r="A6" s="4" t="s">
        <v>106</v>
      </c>
      <c r="B6" s="5" t="n">
        <v>-531</v>
      </c>
      <c r="C6" s="5" t="n">
        <v>8655</v>
      </c>
    </row>
    <row r="7" spans="1:3">
      <c r="A7" s="4" t="s">
        <v>107</v>
      </c>
      <c r="B7" s="5" t="n">
        <v>-849</v>
      </c>
      <c r="C7" s="5" t="n">
        <v>0</v>
      </c>
    </row>
    <row r="8" spans="1:3">
      <c r="A8" s="4" t="s">
        <v>108</v>
      </c>
      <c r="B8" s="5" t="n">
        <v>-1380</v>
      </c>
      <c r="C8" s="5" t="n">
        <v>8655</v>
      </c>
    </row>
    <row r="9" spans="1:3">
      <c r="A9" s="4" t="s">
        <v>109</v>
      </c>
      <c r="B9" s="7" t="n">
        <v>-132312</v>
      </c>
      <c r="C9" s="7" t="n">
        <v>-89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163</v>
      </c>
    </row>
    <row r="3" spans="1:3">
      <c r="A3" s="4" t="s">
        <v>360</v>
      </c>
      <c r="B3" s="7" t="n">
        <v>3500</v>
      </c>
      <c r="C3" s="7" t="n">
        <v>3500</v>
      </c>
    </row>
    <row r="4" spans="1:3">
      <c r="A4" s="4" t="s">
        <v>361</v>
      </c>
      <c r="B4" s="5" t="n">
        <v>94608</v>
      </c>
      <c r="C4" s="5" t="n">
        <v>96775</v>
      </c>
    </row>
    <row r="5" spans="1:3">
      <c r="A5" s="4" t="s">
        <v>362</v>
      </c>
      <c r="B5" s="5" t="n">
        <v>82639</v>
      </c>
      <c r="C5" s="5" t="n">
        <v>82442</v>
      </c>
    </row>
    <row r="6" spans="1:3">
      <c r="A6" s="4" t="s">
        <v>363</v>
      </c>
      <c r="B6" s="5" t="n">
        <v>10527</v>
      </c>
      <c r="C6" s="5" t="n">
        <v>11082</v>
      </c>
    </row>
    <row r="7" spans="1:3">
      <c r="A7" s="4" t="s">
        <v>364</v>
      </c>
      <c r="B7" s="5" t="n">
        <v>46990</v>
      </c>
      <c r="C7" s="5" t="n">
        <v>46622</v>
      </c>
    </row>
    <row r="8" spans="1:3">
      <c r="A8" s="4" t="s">
        <v>365</v>
      </c>
      <c r="B8" s="5" t="n">
        <v>238264</v>
      </c>
      <c r="C8" s="5" t="n">
        <v>240421</v>
      </c>
    </row>
    <row r="9" spans="1:3">
      <c r="A9" s="4" t="s">
        <v>366</v>
      </c>
      <c r="B9" s="5" t="n">
        <v>-114976</v>
      </c>
      <c r="C9" s="5" t="n">
        <v>-115608</v>
      </c>
    </row>
    <row r="10" spans="1:3">
      <c r="A10" s="4" t="s">
        <v>36</v>
      </c>
      <c r="B10" s="7" t="n">
        <v>123288</v>
      </c>
      <c r="C10" s="7" t="n">
        <v>1248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7</v>
      </c>
      <c r="B1" s="2" t="s">
        <v>1</v>
      </c>
    </row>
    <row r="2" spans="1:3">
      <c r="B2" s="2" t="s">
        <v>2</v>
      </c>
      <c r="C2" s="2" t="s">
        <v>74</v>
      </c>
    </row>
    <row r="3" spans="1:3">
      <c r="A3" s="3" t="s">
        <v>163</v>
      </c>
    </row>
    <row r="4" spans="1:3">
      <c r="A4" s="4" t="s">
        <v>368</v>
      </c>
      <c r="B4" s="10" t="n">
        <v>2.9</v>
      </c>
      <c r="C4" s="10" t="n">
        <v>7.8</v>
      </c>
    </row>
    <row r="5" spans="1:3">
      <c r="A5" s="4" t="s">
        <v>369</v>
      </c>
      <c r="B5" s="10" t="n">
        <v>0.6</v>
      </c>
      <c r="C5" s="10" t="n">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3" t="s">
        <v>371</v>
      </c>
    </row>
    <row r="4" spans="1:3">
      <c r="A4" s="4" t="s">
        <v>372</v>
      </c>
      <c r="B4" s="7" t="n">
        <v>430009</v>
      </c>
    </row>
    <row r="5" spans="1:3">
      <c r="A5" s="4" t="s">
        <v>373</v>
      </c>
      <c r="B5" s="5" t="n">
        <v>-205545</v>
      </c>
    </row>
    <row r="6" spans="1:3">
      <c r="A6" s="4" t="s">
        <v>374</v>
      </c>
      <c r="B6" s="5" t="n">
        <v>224464</v>
      </c>
    </row>
    <row r="7" spans="1:3">
      <c r="A7" s="4" t="s">
        <v>375</v>
      </c>
      <c r="B7" s="5" t="n">
        <v>-14473</v>
      </c>
      <c r="C7" s="7" t="n">
        <v>-17200</v>
      </c>
    </row>
    <row r="8" spans="1:3">
      <c r="A8" s="4" t="s">
        <v>376</v>
      </c>
      <c r="B8" s="5" t="n">
        <v>430009</v>
      </c>
    </row>
    <row r="9" spans="1:3">
      <c r="A9" s="4" t="s">
        <v>377</v>
      </c>
      <c r="B9" s="5" t="n">
        <v>-220018</v>
      </c>
    </row>
    <row r="10" spans="1:3">
      <c r="A10" s="4" t="s">
        <v>378</v>
      </c>
      <c r="B10" s="5" t="n">
        <v>209991</v>
      </c>
    </row>
    <row r="11" spans="1:3">
      <c r="A11" s="3" t="s">
        <v>379</v>
      </c>
    </row>
    <row r="12" spans="1:3">
      <c r="A12" s="4" t="s">
        <v>380</v>
      </c>
      <c r="B12" s="5" t="n">
        <v>38003</v>
      </c>
    </row>
    <row r="13" spans="1:3">
      <c r="A13" s="4" t="s">
        <v>381</v>
      </c>
      <c r="B13" s="5" t="n">
        <v>1000</v>
      </c>
    </row>
    <row r="14" spans="1:3">
      <c r="A14" s="4" t="s">
        <v>382</v>
      </c>
      <c r="B14" s="5" t="n">
        <v>39003</v>
      </c>
    </row>
    <row r="15" spans="1:3">
      <c r="A15" s="3" t="s">
        <v>383</v>
      </c>
    </row>
    <row r="16" spans="1:3">
      <c r="A16" s="4" t="s">
        <v>374</v>
      </c>
      <c r="B16" s="5" t="n">
        <v>262467</v>
      </c>
    </row>
    <row r="17" spans="1:3">
      <c r="A17" s="4" t="s">
        <v>381</v>
      </c>
      <c r="B17" s="5" t="n">
        <v>1000</v>
      </c>
    </row>
    <row r="18" spans="1:3">
      <c r="A18" s="4" t="s">
        <v>375</v>
      </c>
      <c r="B18" s="5" t="n">
        <v>-14473</v>
      </c>
      <c r="C18" s="7" t="n">
        <v>-17200</v>
      </c>
    </row>
    <row r="19" spans="1:3">
      <c r="A19" s="4" t="s">
        <v>378</v>
      </c>
      <c r="B19" s="7" t="n">
        <v>2489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384</v>
      </c>
      <c r="B1" s="2" t="s">
        <v>1</v>
      </c>
    </row>
    <row r="2" spans="1:4">
      <c r="B2" s="2" t="s">
        <v>385</v>
      </c>
      <c r="C2" s="2" t="s">
        <v>386</v>
      </c>
      <c r="D2" s="2" t="s">
        <v>387</v>
      </c>
    </row>
    <row r="3" spans="1:4">
      <c r="A3" s="3" t="s">
        <v>388</v>
      </c>
    </row>
    <row r="4" spans="1:4">
      <c r="A4" s="4" t="s">
        <v>389</v>
      </c>
      <c r="B4" s="7" t="n">
        <v>14473000</v>
      </c>
      <c r="C4" s="7" t="n">
        <v>17200000</v>
      </c>
    </row>
    <row r="5" spans="1:4">
      <c r="A5" s="4" t="s">
        <v>117</v>
      </c>
      <c r="B5" s="5" t="n">
        <v>0</v>
      </c>
      <c r="C5" s="7" t="n">
        <v>45359000</v>
      </c>
    </row>
    <row r="6" spans="1:4">
      <c r="A6" s="4" t="s">
        <v>38</v>
      </c>
      <c r="B6" s="5" t="n">
        <v>207329000</v>
      </c>
      <c r="D6" s="7" t="n">
        <v>207329000</v>
      </c>
    </row>
    <row r="7" spans="1:4">
      <c r="A7" s="4" t="s">
        <v>390</v>
      </c>
    </row>
    <row r="8" spans="1:4">
      <c r="A8" s="3" t="s">
        <v>388</v>
      </c>
    </row>
    <row r="9" spans="1:4">
      <c r="A9" s="4" t="s">
        <v>38</v>
      </c>
      <c r="B9" s="5" t="n">
        <v>147600000</v>
      </c>
    </row>
    <row r="10" spans="1:4">
      <c r="A10" s="4" t="s">
        <v>391</v>
      </c>
    </row>
    <row r="11" spans="1:4">
      <c r="A11" s="3" t="s">
        <v>388</v>
      </c>
    </row>
    <row r="12" spans="1:4">
      <c r="A12" s="4" t="s">
        <v>38</v>
      </c>
      <c r="B12" s="7" t="n">
        <v>59700000</v>
      </c>
    </row>
    <row r="13" spans="1:4">
      <c r="A13" s="4" t="s">
        <v>392</v>
      </c>
    </row>
    <row r="14" spans="1:4">
      <c r="A14" s="3" t="s">
        <v>388</v>
      </c>
    </row>
    <row r="15" spans="1:4">
      <c r="A15" s="4" t="s">
        <v>393</v>
      </c>
      <c r="C15" s="5" t="n">
        <v>3</v>
      </c>
    </row>
    <row r="16" spans="1:4">
      <c r="A16" s="4" t="s">
        <v>77</v>
      </c>
    </row>
    <row r="17" spans="1:4">
      <c r="A17" s="3" t="s">
        <v>388</v>
      </c>
    </row>
    <row r="18" spans="1:4">
      <c r="A18" s="4" t="s">
        <v>117</v>
      </c>
      <c r="C18" s="7" t="n">
        <v>39300000</v>
      </c>
    </row>
    <row r="19" spans="1:4">
      <c r="A19" s="4" t="s">
        <v>394</v>
      </c>
    </row>
    <row r="20" spans="1:4">
      <c r="A20" s="3" t="s">
        <v>388</v>
      </c>
    </row>
    <row r="21" spans="1:4">
      <c r="A21" s="4" t="s">
        <v>117</v>
      </c>
      <c r="C21" s="7" t="n">
        <v>6100000</v>
      </c>
    </row>
    <row r="22" spans="1:4">
      <c r="A22" s="4" t="s">
        <v>395</v>
      </c>
    </row>
    <row r="23" spans="1:4">
      <c r="A23" s="3" t="s">
        <v>388</v>
      </c>
    </row>
    <row r="24" spans="1:4">
      <c r="A24" s="4" t="s">
        <v>396</v>
      </c>
      <c r="C24" s="5" t="n">
        <v>2</v>
      </c>
    </row>
    <row r="25" spans="1:4">
      <c r="A25" s="4" t="s">
        <v>397</v>
      </c>
    </row>
    <row r="26" spans="1:4">
      <c r="A26" s="3" t="s">
        <v>388</v>
      </c>
    </row>
    <row r="27" spans="1:4">
      <c r="A27" s="4" t="s">
        <v>398</v>
      </c>
      <c r="C27"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27</v>
      </c>
    </row>
    <row r="2" spans="1:4">
      <c r="A2" s="3" t="s">
        <v>281</v>
      </c>
    </row>
    <row r="3" spans="1:4">
      <c r="A3" s="4" t="s">
        <v>401</v>
      </c>
      <c r="C3" s="7" t="n">
        <v>16267</v>
      </c>
      <c r="D3" s="7" t="n">
        <v>38415</v>
      </c>
    </row>
    <row r="4" spans="1:4">
      <c r="A4" s="4" t="s">
        <v>402</v>
      </c>
      <c r="C4" s="5" t="n">
        <v>80781</v>
      </c>
      <c r="D4" s="5" t="n">
        <v>76293</v>
      </c>
    </row>
    <row r="5" spans="1:4">
      <c r="A5" s="4" t="s">
        <v>403</v>
      </c>
      <c r="C5" s="5" t="n">
        <v>13165</v>
      </c>
      <c r="D5" s="5" t="n">
        <v>7525</v>
      </c>
    </row>
    <row r="6" spans="1:4">
      <c r="A6" s="4" t="s">
        <v>404</v>
      </c>
      <c r="C6" s="5" t="n">
        <v>52934</v>
      </c>
      <c r="D6" s="5" t="n">
        <v>73970</v>
      </c>
    </row>
    <row r="7" spans="1:4">
      <c r="A7" s="4" t="s">
        <v>405</v>
      </c>
      <c r="C7" s="5" t="n">
        <v>51900</v>
      </c>
      <c r="D7" s="5" t="n">
        <v>4900</v>
      </c>
    </row>
    <row r="8" spans="1:4">
      <c r="A8" s="4" t="s">
        <v>406</v>
      </c>
      <c r="C8" s="5" t="n">
        <v>12185</v>
      </c>
      <c r="D8" s="5" t="n">
        <v>14005</v>
      </c>
    </row>
    <row r="9" spans="1:4">
      <c r="A9" s="4" t="s">
        <v>407</v>
      </c>
      <c r="C9" s="5" t="n">
        <v>13277</v>
      </c>
      <c r="D9" s="5" t="n">
        <v>13277</v>
      </c>
    </row>
    <row r="10" spans="1:4">
      <c r="A10" s="4" t="s">
        <v>408</v>
      </c>
      <c r="C10" s="5" t="n">
        <v>11713</v>
      </c>
      <c r="D10" s="5" t="n">
        <v>8373</v>
      </c>
    </row>
    <row r="11" spans="1:4">
      <c r="A11" s="4" t="s">
        <v>118</v>
      </c>
      <c r="C11" s="5" t="n">
        <v>16454</v>
      </c>
      <c r="D11" s="5" t="n">
        <v>11369</v>
      </c>
    </row>
    <row r="12" spans="1:4">
      <c r="A12" s="4" t="s">
        <v>409</v>
      </c>
      <c r="C12" s="5" t="n">
        <v>268676</v>
      </c>
      <c r="D12" s="7" t="n">
        <v>248127</v>
      </c>
    </row>
    <row r="13" spans="1:4">
      <c r="A13" s="4" t="s">
        <v>392</v>
      </c>
    </row>
    <row r="14" spans="1:4">
      <c r="A14" s="3" t="s">
        <v>281</v>
      </c>
    </row>
    <row r="15" spans="1:4">
      <c r="A15" s="4" t="s">
        <v>407</v>
      </c>
      <c r="C15" s="5" t="n">
        <v>13300</v>
      </c>
    </row>
    <row r="16" spans="1:4">
      <c r="A16" s="4" t="s">
        <v>410</v>
      </c>
      <c r="B16" s="7" t="n">
        <v>42400</v>
      </c>
    </row>
    <row r="17" spans="1:4">
      <c r="A17" s="4" t="s">
        <v>411</v>
      </c>
      <c r="C17" s="7" t="n">
        <v>29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12</v>
      </c>
      <c r="B1" s="2" t="s">
        <v>1</v>
      </c>
      <c r="C1" s="2" t="s">
        <v>337</v>
      </c>
    </row>
    <row r="2" spans="1:3">
      <c r="B2" s="2" t="s">
        <v>2</v>
      </c>
      <c r="C2" s="2" t="s">
        <v>27</v>
      </c>
    </row>
    <row r="3" spans="1:3">
      <c r="A3" s="3" t="s">
        <v>413</v>
      </c>
    </row>
    <row r="4" spans="1:3">
      <c r="A4" s="4" t="s">
        <v>339</v>
      </c>
      <c r="B4" s="7" t="n">
        <v>76293</v>
      </c>
    </row>
    <row r="5" spans="1:3">
      <c r="A5" s="4" t="s">
        <v>340</v>
      </c>
      <c r="B5" s="5" t="n">
        <v>80781</v>
      </c>
      <c r="C5" s="7" t="n">
        <v>76293</v>
      </c>
    </row>
    <row r="6" spans="1:3">
      <c r="A6" s="4" t="s">
        <v>414</v>
      </c>
    </row>
    <row r="7" spans="1:3">
      <c r="A7" s="3" t="s">
        <v>413</v>
      </c>
    </row>
    <row r="8" spans="1:3">
      <c r="A8" s="4" t="s">
        <v>339</v>
      </c>
      <c r="B8" s="5" t="n">
        <v>76293</v>
      </c>
      <c r="C8" s="5" t="n">
        <v>72888</v>
      </c>
    </row>
    <row r="9" spans="1:3">
      <c r="A9" s="4" t="s">
        <v>415</v>
      </c>
      <c r="B9" s="5" t="n">
        <v>19709</v>
      </c>
      <c r="C9" s="5" t="n">
        <v>47709</v>
      </c>
    </row>
    <row r="10" spans="1:3">
      <c r="A10" s="4" t="s">
        <v>346</v>
      </c>
      <c r="B10" s="5" t="n">
        <v>-15221</v>
      </c>
      <c r="C10" s="5" t="n">
        <v>-44304</v>
      </c>
    </row>
    <row r="11" spans="1:3">
      <c r="A11" s="4" t="s">
        <v>340</v>
      </c>
      <c r="B11" s="7" t="n">
        <v>80781</v>
      </c>
      <c r="C11" s="7" t="n">
        <v>76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4"/>
    <col customWidth="1" max="5" min="5" width="31"/>
    <col customWidth="1" max="6" min="6" width="21"/>
    <col customWidth="1" max="7" min="7" width="21"/>
    <col customWidth="1" max="8" min="8" width="21"/>
    <col customWidth="1" max="9" min="9" width="14"/>
    <col customWidth="1" max="10" min="10" width="14"/>
    <col customWidth="1" max="11" min="11" width="21"/>
    <col customWidth="1" max="12" min="12" width="21"/>
  </cols>
  <sheetData>
    <row r="1" spans="1:12">
      <c r="A1" s="1" t="s">
        <v>416</v>
      </c>
      <c r="B1" s="2" t="s">
        <v>417</v>
      </c>
      <c r="C1" s="2" t="s">
        <v>418</v>
      </c>
      <c r="D1" s="2" t="s">
        <v>419</v>
      </c>
      <c r="E1" s="2" t="s">
        <v>420</v>
      </c>
      <c r="F1" s="2" t="s">
        <v>421</v>
      </c>
      <c r="G1" s="2" t="s">
        <v>422</v>
      </c>
      <c r="H1" s="2" t="s">
        <v>387</v>
      </c>
      <c r="I1" s="2" t="s">
        <v>423</v>
      </c>
      <c r="J1" s="2" t="s">
        <v>424</v>
      </c>
      <c r="K1" s="2" t="s">
        <v>425</v>
      </c>
      <c r="L1" s="2" t="s">
        <v>426</v>
      </c>
    </row>
    <row r="2" spans="1:12">
      <c r="A2" s="3" t="s">
        <v>427</v>
      </c>
    </row>
    <row r="3" spans="1:12">
      <c r="A3" s="4" t="s">
        <v>45</v>
      </c>
      <c r="E3" s="7" t="n">
        <v>17859000</v>
      </c>
      <c r="H3" s="7" t="n">
        <v>17848000</v>
      </c>
    </row>
    <row r="4" spans="1:12">
      <c r="A4" s="4" t="s">
        <v>47</v>
      </c>
      <c r="E4" s="5" t="n">
        <v>771216000</v>
      </c>
      <c r="H4" s="5" t="n">
        <v>769524000</v>
      </c>
    </row>
    <row r="5" spans="1:12">
      <c r="A5" s="4" t="s">
        <v>90</v>
      </c>
      <c r="E5" s="5" t="n">
        <v>0</v>
      </c>
      <c r="F5" s="7" t="n">
        <v>1215000</v>
      </c>
    </row>
    <row r="6" spans="1:12">
      <c r="A6" s="4" t="s">
        <v>428</v>
      </c>
      <c r="D6" s="7" t="n">
        <v>600000000</v>
      </c>
    </row>
    <row r="7" spans="1:12">
      <c r="A7" s="4" t="s">
        <v>429</v>
      </c>
      <c r="E7" s="5" t="n">
        <v>476000000</v>
      </c>
      <c r="H7" s="5" t="n">
        <v>469900000</v>
      </c>
    </row>
    <row r="8" spans="1:12">
      <c r="A8" s="4" t="s">
        <v>430</v>
      </c>
    </row>
    <row r="9" spans="1:12">
      <c r="A9" s="3" t="s">
        <v>427</v>
      </c>
    </row>
    <row r="10" spans="1:12">
      <c r="A10" s="4" t="s">
        <v>431</v>
      </c>
      <c r="D10" s="7" t="n">
        <v>167000000</v>
      </c>
    </row>
    <row r="11" spans="1:12">
      <c r="A11" s="4" t="s">
        <v>432</v>
      </c>
    </row>
    <row r="12" spans="1:12">
      <c r="A12" s="3" t="s">
        <v>427</v>
      </c>
    </row>
    <row r="13" spans="1:12">
      <c r="A13" s="4" t="s">
        <v>433</v>
      </c>
      <c r="E13" s="5" t="n">
        <v>9200000</v>
      </c>
      <c r="F13" s="5" t="n">
        <v>8700000</v>
      </c>
    </row>
    <row r="14" spans="1:12">
      <c r="A14" s="4" t="s">
        <v>434</v>
      </c>
      <c r="E14" s="5" t="n">
        <v>3000000</v>
      </c>
      <c r="F14" s="5" t="n">
        <v>3000000</v>
      </c>
    </row>
    <row r="15" spans="1:12">
      <c r="A15" s="4" t="s">
        <v>435</v>
      </c>
      <c r="E15" s="7" t="n">
        <v>6200000</v>
      </c>
      <c r="F15" s="5" t="n">
        <v>5700000</v>
      </c>
    </row>
    <row r="16" spans="1:12">
      <c r="A16" s="4" t="s">
        <v>314</v>
      </c>
      <c r="D16" s="4" t="s">
        <v>288</v>
      </c>
    </row>
    <row r="17" spans="1:12">
      <c r="A17" s="4" t="s">
        <v>436</v>
      </c>
      <c r="D17" s="11" t="n">
        <v>0.0157858</v>
      </c>
      <c r="E17" s="11" t="n">
        <v>0.0157858</v>
      </c>
    </row>
    <row r="18" spans="1:12">
      <c r="A18" s="4" t="s">
        <v>437</v>
      </c>
      <c r="D18" s="8" t="n">
        <v>63.35</v>
      </c>
      <c r="E18" s="8" t="n">
        <v>63.35</v>
      </c>
    </row>
    <row r="19" spans="1:12">
      <c r="A19" s="4" t="s">
        <v>438</v>
      </c>
      <c r="D19" s="5" t="n">
        <v>20</v>
      </c>
    </row>
    <row r="20" spans="1:12">
      <c r="A20" s="4" t="s">
        <v>439</v>
      </c>
      <c r="D20" s="5" t="n">
        <v>30</v>
      </c>
    </row>
    <row r="21" spans="1:12">
      <c r="A21" s="4" t="s">
        <v>440</v>
      </c>
      <c r="D21" s="4" t="s">
        <v>441</v>
      </c>
    </row>
    <row r="22" spans="1:12">
      <c r="A22" s="4" t="s">
        <v>442</v>
      </c>
      <c r="D22" s="7" t="n">
        <v>18700000</v>
      </c>
    </row>
    <row r="23" spans="1:12">
      <c r="A23" s="4" t="s">
        <v>443</v>
      </c>
      <c r="E23" s="7" t="n">
        <v>3500000</v>
      </c>
      <c r="H23" s="5" t="n">
        <v>500000</v>
      </c>
    </row>
    <row r="24" spans="1:12">
      <c r="A24" s="4" t="s">
        <v>444</v>
      </c>
    </row>
    <row r="25" spans="1:12">
      <c r="A25" s="3" t="s">
        <v>427</v>
      </c>
    </row>
    <row r="26" spans="1:12">
      <c r="A26" s="4" t="s">
        <v>438</v>
      </c>
      <c r="D26" s="5" t="n">
        <v>5</v>
      </c>
    </row>
    <row r="27" spans="1:12">
      <c r="A27" s="4" t="s">
        <v>439</v>
      </c>
      <c r="D27" s="5" t="n">
        <v>10</v>
      </c>
    </row>
    <row r="28" spans="1:12">
      <c r="A28" s="4" t="s">
        <v>440</v>
      </c>
      <c r="D28" s="4" t="s">
        <v>445</v>
      </c>
    </row>
    <row r="29" spans="1:12">
      <c r="A29" s="4" t="s">
        <v>392</v>
      </c>
    </row>
    <row r="30" spans="1:12">
      <c r="A30" s="3" t="s">
        <v>427</v>
      </c>
    </row>
    <row r="31" spans="1:12">
      <c r="A31" s="4" t="s">
        <v>446</v>
      </c>
      <c r="C31" s="7" t="n">
        <v>196400000</v>
      </c>
    </row>
    <row r="32" spans="1:12">
      <c r="A32" s="4" t="s">
        <v>309</v>
      </c>
    </row>
    <row r="33" spans="1:12">
      <c r="A33" s="3" t="s">
        <v>427</v>
      </c>
    </row>
    <row r="34" spans="1:12">
      <c r="A34" s="4" t="s">
        <v>45</v>
      </c>
      <c r="E34" s="5" t="n">
        <v>20000000</v>
      </c>
      <c r="H34" s="5" t="n">
        <v>20000000</v>
      </c>
    </row>
    <row r="35" spans="1:12">
      <c r="A35" s="4" t="s">
        <v>47</v>
      </c>
      <c r="E35" s="5" t="n">
        <v>300000000</v>
      </c>
      <c r="H35" s="7" t="n">
        <v>305000000</v>
      </c>
    </row>
    <row r="36" spans="1:12">
      <c r="A36" s="4" t="s">
        <v>447</v>
      </c>
    </row>
    <row r="37" spans="1:12">
      <c r="A37" s="3" t="s">
        <v>427</v>
      </c>
    </row>
    <row r="38" spans="1:12">
      <c r="A38" s="4" t="s">
        <v>448</v>
      </c>
      <c r="C38" s="7" t="n">
        <v>200000000</v>
      </c>
      <c r="E38" s="5" t="n">
        <v>199700000</v>
      </c>
      <c r="L38" s="7" t="n">
        <v>100000000</v>
      </c>
    </row>
    <row r="39" spans="1:12">
      <c r="A39" s="4" t="s">
        <v>449</v>
      </c>
      <c r="I39" s="12" t="n">
        <v>2.5</v>
      </c>
      <c r="J39" s="5" t="n">
        <v>5</v>
      </c>
    </row>
    <row r="40" spans="1:12">
      <c r="A40" s="4" t="s">
        <v>450</v>
      </c>
      <c r="I40" s="5" t="n">
        <v>3</v>
      </c>
    </row>
    <row r="41" spans="1:12">
      <c r="A41" s="4" t="s">
        <v>451</v>
      </c>
      <c r="K41" s="7" t="n">
        <v>300000</v>
      </c>
    </row>
    <row r="42" spans="1:12">
      <c r="A42" s="4" t="s">
        <v>452</v>
      </c>
    </row>
    <row r="43" spans="1:12">
      <c r="A43" s="3" t="s">
        <v>427</v>
      </c>
    </row>
    <row r="44" spans="1:12">
      <c r="A44" s="4" t="s">
        <v>453</v>
      </c>
      <c r="C44" s="4" t="s">
        <v>454</v>
      </c>
    </row>
    <row r="45" spans="1:12">
      <c r="A45" s="4" t="s">
        <v>455</v>
      </c>
    </row>
    <row r="46" spans="1:12">
      <c r="A46" s="3" t="s">
        <v>427</v>
      </c>
    </row>
    <row r="47" spans="1:12">
      <c r="A47" s="4" t="s">
        <v>453</v>
      </c>
      <c r="C47" s="4" t="s">
        <v>456</v>
      </c>
    </row>
    <row r="48" spans="1:12">
      <c r="A48" s="4" t="s">
        <v>457</v>
      </c>
    </row>
    <row r="49" spans="1:12">
      <c r="A49" s="3" t="s">
        <v>427</v>
      </c>
    </row>
    <row r="50" spans="1:12">
      <c r="A50" s="4" t="s">
        <v>458</v>
      </c>
      <c r="C50" s="4" t="s">
        <v>459</v>
      </c>
    </row>
    <row r="51" spans="1:12">
      <c r="A51" s="4" t="s">
        <v>460</v>
      </c>
    </row>
    <row r="52" spans="1:12">
      <c r="A52" s="3" t="s">
        <v>427</v>
      </c>
    </row>
    <row r="53" spans="1:12">
      <c r="A53" s="4" t="s">
        <v>448</v>
      </c>
      <c r="C53" s="7" t="n">
        <v>400000000</v>
      </c>
    </row>
    <row r="54" spans="1:12">
      <c r="A54" s="4" t="s">
        <v>433</v>
      </c>
      <c r="E54" s="5" t="n">
        <v>4700000</v>
      </c>
      <c r="F54" s="5" t="n">
        <v>4400000</v>
      </c>
    </row>
    <row r="55" spans="1:12">
      <c r="A55" s="4" t="s">
        <v>434</v>
      </c>
      <c r="E55" s="5" t="n">
        <v>4200000</v>
      </c>
      <c r="F55" s="5" t="n">
        <v>3800000</v>
      </c>
    </row>
    <row r="56" spans="1:12">
      <c r="A56" s="4" t="s">
        <v>435</v>
      </c>
      <c r="E56" s="5" t="n">
        <v>500000</v>
      </c>
      <c r="F56" s="5" t="n">
        <v>600000</v>
      </c>
    </row>
    <row r="57" spans="1:12">
      <c r="A57" s="4" t="s">
        <v>461</v>
      </c>
      <c r="E57" s="5" t="n">
        <v>313000000</v>
      </c>
    </row>
    <row r="58" spans="1:12">
      <c r="A58" s="4" t="s">
        <v>45</v>
      </c>
      <c r="E58" s="5" t="n">
        <v>17900000</v>
      </c>
    </row>
    <row r="59" spans="1:12">
      <c r="A59" s="4" t="s">
        <v>47</v>
      </c>
      <c r="E59" s="5" t="n">
        <v>295100000</v>
      </c>
    </row>
    <row r="60" spans="1:12">
      <c r="A60" s="4" t="s">
        <v>462</v>
      </c>
      <c r="E60" s="5" t="n">
        <v>5000000</v>
      </c>
    </row>
    <row r="61" spans="1:12">
      <c r="A61" s="4" t="s">
        <v>463</v>
      </c>
      <c r="E61" s="7" t="n">
        <v>320000000</v>
      </c>
    </row>
    <row r="62" spans="1:12">
      <c r="A62" s="4" t="s">
        <v>464</v>
      </c>
      <c r="B62" s="7" t="n">
        <v>50300000</v>
      </c>
    </row>
    <row r="63" spans="1:12">
      <c r="A63" s="4" t="s">
        <v>465</v>
      </c>
      <c r="B63" s="5" t="n">
        <v>50000000</v>
      </c>
    </row>
    <row r="64" spans="1:12">
      <c r="A64" s="4" t="s">
        <v>466</v>
      </c>
      <c r="B64" s="7" t="n">
        <v>300000</v>
      </c>
    </row>
    <row r="65" spans="1:12">
      <c r="A65" s="4" t="s">
        <v>90</v>
      </c>
      <c r="F65" s="5" t="n">
        <v>1200000</v>
      </c>
    </row>
    <row r="66" spans="1:12">
      <c r="A66" s="4" t="s">
        <v>467</v>
      </c>
    </row>
    <row r="67" spans="1:12">
      <c r="A67" s="3" t="s">
        <v>427</v>
      </c>
    </row>
    <row r="68" spans="1:12">
      <c r="A68" s="4" t="s">
        <v>468</v>
      </c>
      <c r="C68" s="5" t="n">
        <v>400000000</v>
      </c>
    </row>
    <row r="69" spans="1:12">
      <c r="A69" s="4" t="s">
        <v>469</v>
      </c>
      <c r="F69" s="7" t="n">
        <v>800000</v>
      </c>
      <c r="G69" s="7" t="n">
        <v>11000000</v>
      </c>
    </row>
    <row r="70" spans="1:12">
      <c r="A70" s="4" t="s">
        <v>470</v>
      </c>
    </row>
    <row r="71" spans="1:12">
      <c r="A71" s="3" t="s">
        <v>427</v>
      </c>
    </row>
    <row r="72" spans="1:12">
      <c r="A72" s="4" t="s">
        <v>448</v>
      </c>
      <c r="C72" s="7" t="n">
        <v>1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s>
  <sheetData>
    <row r="1" spans="1:5">
      <c r="A1" s="1" t="s">
        <v>471</v>
      </c>
      <c r="B1" s="2" t="s">
        <v>472</v>
      </c>
      <c r="C1" s="2" t="s">
        <v>473</v>
      </c>
      <c r="D1" s="2" t="s">
        <v>474</v>
      </c>
      <c r="E1" s="2" t="s">
        <v>475</v>
      </c>
    </row>
    <row r="2" spans="1:5">
      <c r="A2" s="3" t="s">
        <v>476</v>
      </c>
    </row>
    <row r="3" spans="1:5">
      <c r="A3" s="4" t="s">
        <v>65</v>
      </c>
      <c r="C3" s="5" t="n">
        <v>2000000</v>
      </c>
      <c r="E3" s="5" t="n">
        <v>2000000</v>
      </c>
    </row>
    <row r="4" spans="1:5">
      <c r="A4" s="4" t="s">
        <v>477</v>
      </c>
      <c r="C4" s="8" t="n">
        <v>0.01</v>
      </c>
      <c r="E4" s="8" t="n">
        <v>0.01</v>
      </c>
    </row>
    <row r="5" spans="1:5">
      <c r="A5" s="4" t="s">
        <v>66</v>
      </c>
      <c r="C5" s="5" t="n">
        <v>0</v>
      </c>
      <c r="E5" s="5" t="n">
        <v>0</v>
      </c>
    </row>
    <row r="6" spans="1:5">
      <c r="A6" s="4" t="s">
        <v>67</v>
      </c>
      <c r="C6" s="5" t="n">
        <v>0</v>
      </c>
      <c r="E6" s="5" t="n">
        <v>0</v>
      </c>
    </row>
    <row r="7" spans="1:5">
      <c r="A7" s="4" t="s">
        <v>69</v>
      </c>
      <c r="C7" s="5" t="n">
        <v>150000000</v>
      </c>
      <c r="E7" s="5" t="n">
        <v>150000000</v>
      </c>
    </row>
    <row r="8" spans="1:5">
      <c r="A8" s="4" t="s">
        <v>478</v>
      </c>
      <c r="C8" s="8" t="n">
        <v>0.01</v>
      </c>
      <c r="E8" s="8" t="n">
        <v>0.01</v>
      </c>
    </row>
    <row r="9" spans="1:5">
      <c r="A9" s="4" t="s">
        <v>70</v>
      </c>
      <c r="C9" s="5" t="n">
        <v>74080636</v>
      </c>
      <c r="E9" s="5" t="n">
        <v>74234076</v>
      </c>
    </row>
    <row r="10" spans="1:5">
      <c r="A10" s="4" t="s">
        <v>71</v>
      </c>
      <c r="C10" s="5" t="n">
        <v>73836907</v>
      </c>
      <c r="E10" s="5" t="n">
        <v>73990347</v>
      </c>
    </row>
    <row r="11" spans="1:5">
      <c r="A11" s="4" t="s">
        <v>479</v>
      </c>
      <c r="C11" s="7" t="n">
        <v>-503004</v>
      </c>
      <c r="E11" s="7" t="n">
        <v>-372445</v>
      </c>
    </row>
    <row r="12" spans="1:5">
      <c r="A12" s="4" t="s">
        <v>480</v>
      </c>
    </row>
    <row r="13" spans="1:5">
      <c r="A13" s="3" t="s">
        <v>476</v>
      </c>
    </row>
    <row r="14" spans="1:5">
      <c r="A14" s="4" t="s">
        <v>479</v>
      </c>
      <c r="D14" s="7" t="n">
        <v>400</v>
      </c>
    </row>
    <row r="15" spans="1:5">
      <c r="A15" s="4" t="s">
        <v>432</v>
      </c>
    </row>
    <row r="16" spans="1:5">
      <c r="A16" s="3" t="s">
        <v>476</v>
      </c>
    </row>
    <row r="17" spans="1:5">
      <c r="A17" s="4" t="s">
        <v>481</v>
      </c>
      <c r="C17" s="5" t="n">
        <v>600000</v>
      </c>
    </row>
    <row r="18" spans="1:5">
      <c r="A18" s="4" t="s">
        <v>482</v>
      </c>
      <c r="C18" s="7" t="n">
        <v>147000</v>
      </c>
    </row>
    <row r="19" spans="1:5">
      <c r="A19" s="4" t="s">
        <v>436</v>
      </c>
      <c r="B19" s="11" t="n">
        <v>0.0157858</v>
      </c>
      <c r="C19" s="11" t="n">
        <v>0.0157858</v>
      </c>
    </row>
    <row r="20" spans="1:5">
      <c r="A20" s="4" t="s">
        <v>437</v>
      </c>
      <c r="B20" s="8" t="n">
        <v>63.35</v>
      </c>
      <c r="C20" s="8" t="n">
        <v>63.35</v>
      </c>
    </row>
    <row r="21" spans="1:5">
      <c r="A21" s="4" t="s">
        <v>483</v>
      </c>
    </row>
    <row r="22" spans="1:5">
      <c r="A22" s="3" t="s">
        <v>476</v>
      </c>
    </row>
    <row r="23" spans="1:5">
      <c r="A23" s="4" t="s">
        <v>484</v>
      </c>
      <c r="B23" s="5" t="n">
        <v>9470000</v>
      </c>
      <c r="C23" s="5" t="n">
        <v>9471000</v>
      </c>
    </row>
    <row r="24" spans="1:5">
      <c r="A24" s="4" t="s">
        <v>485</v>
      </c>
      <c r="B24" s="7" t="n">
        <v>88300</v>
      </c>
    </row>
    <row r="25" spans="1:5">
      <c r="A25" s="4" t="s">
        <v>486</v>
      </c>
      <c r="B25" s="13" t="n">
        <v>81.2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27</v>
      </c>
    </row>
    <row r="2" spans="1:4">
      <c r="A2" s="3" t="s">
        <v>476</v>
      </c>
    </row>
    <row r="3" spans="1:4">
      <c r="A3" s="4" t="s">
        <v>489</v>
      </c>
      <c r="C3" s="5" t="n">
        <v>74080636</v>
      </c>
      <c r="D3" s="5" t="n">
        <v>74234076</v>
      </c>
    </row>
    <row r="4" spans="1:4">
      <c r="A4" s="4" t="s">
        <v>490</v>
      </c>
      <c r="C4" s="5" t="n">
        <v>96065000</v>
      </c>
    </row>
    <row r="5" spans="1:4">
      <c r="A5" s="4" t="s">
        <v>483</v>
      </c>
    </row>
    <row r="6" spans="1:4">
      <c r="A6" s="3" t="s">
        <v>476</v>
      </c>
    </row>
    <row r="7" spans="1:4">
      <c r="A7" s="4" t="s">
        <v>491</v>
      </c>
      <c r="C7" s="5" t="n">
        <v>9471000</v>
      </c>
    </row>
    <row r="8" spans="1:4">
      <c r="A8" s="4" t="s">
        <v>492</v>
      </c>
      <c r="C8" s="5" t="n">
        <v>9471000</v>
      </c>
    </row>
    <row r="9" spans="1:4">
      <c r="A9" s="4" t="s">
        <v>483</v>
      </c>
    </row>
    <row r="10" spans="1:4">
      <c r="A10" s="3" t="s">
        <v>476</v>
      </c>
    </row>
    <row r="11" spans="1:4">
      <c r="A11" s="4" t="s">
        <v>493</v>
      </c>
      <c r="B11" s="5" t="n">
        <v>9470000</v>
      </c>
      <c r="C11" s="5" t="n">
        <v>9471000</v>
      </c>
    </row>
    <row r="12" spans="1:4">
      <c r="A12" s="4" t="s">
        <v>494</v>
      </c>
    </row>
    <row r="13" spans="1:4">
      <c r="A13" s="3" t="s">
        <v>476</v>
      </c>
    </row>
    <row r="14" spans="1:4">
      <c r="A14" s="4" t="s">
        <v>491</v>
      </c>
      <c r="C14" s="5" t="n">
        <v>3042000</v>
      </c>
    </row>
    <row r="15" spans="1:4">
      <c r="A15" s="4" t="s">
        <v>492</v>
      </c>
      <c r="C15" s="5" t="n">
        <v>304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96</v>
      </c>
    </row>
    <row r="4" spans="1:3">
      <c r="A4" s="4" t="s">
        <v>94</v>
      </c>
      <c r="B4" s="7" t="n">
        <v>-130932</v>
      </c>
      <c r="C4" s="7" t="n">
        <v>-98431</v>
      </c>
    </row>
    <row r="5" spans="1:3">
      <c r="A5" s="4" t="s">
        <v>497</v>
      </c>
      <c r="B5" s="5" t="n">
        <v>72265794</v>
      </c>
      <c r="C5" s="5" t="n">
        <v>71594472</v>
      </c>
    </row>
    <row r="6" spans="1:3">
      <c r="A6" s="4" t="s">
        <v>498</v>
      </c>
      <c r="B6" s="8" t="n">
        <v>-1.81</v>
      </c>
      <c r="C6" s="8" t="n">
        <v>-1.37</v>
      </c>
    </row>
    <row r="7" spans="1:3">
      <c r="A7" s="3" t="s">
        <v>499</v>
      </c>
    </row>
    <row r="8" spans="1:3">
      <c r="A8" s="4" t="s">
        <v>94</v>
      </c>
      <c r="B8" s="7" t="n">
        <v>-130932</v>
      </c>
      <c r="C8" s="7" t="n">
        <v>-98431</v>
      </c>
    </row>
    <row r="9" spans="1:3">
      <c r="A9" s="4" t="s">
        <v>500</v>
      </c>
      <c r="B9" s="5" t="n">
        <v>0</v>
      </c>
      <c r="C9" s="5" t="n">
        <v>0</v>
      </c>
    </row>
    <row r="10" spans="1:3">
      <c r="A10" s="4" t="s">
        <v>501</v>
      </c>
      <c r="B10" s="7" t="n">
        <v>-130932</v>
      </c>
      <c r="C10" s="7" t="n">
        <v>-98431</v>
      </c>
    </row>
    <row r="11" spans="1:3">
      <c r="A11" s="4" t="s">
        <v>497</v>
      </c>
      <c r="B11" s="5" t="n">
        <v>72265794</v>
      </c>
      <c r="C11" s="5" t="n">
        <v>71594472</v>
      </c>
    </row>
    <row r="12" spans="1:3">
      <c r="A12" s="4" t="s">
        <v>502</v>
      </c>
      <c r="B12" s="5" t="n">
        <v>0</v>
      </c>
      <c r="C12" s="5" t="n">
        <v>0</v>
      </c>
    </row>
    <row r="13" spans="1:3">
      <c r="A13" s="4" t="s">
        <v>503</v>
      </c>
      <c r="B13" s="5" t="n">
        <v>0</v>
      </c>
      <c r="C13" s="5" t="n">
        <v>0</v>
      </c>
    </row>
    <row r="14" spans="1:3">
      <c r="A14" s="4" t="s">
        <v>504</v>
      </c>
      <c r="B14" s="5" t="n">
        <v>72265794</v>
      </c>
      <c r="C14" s="5" t="n">
        <v>71594472</v>
      </c>
    </row>
    <row r="15" spans="1:3">
      <c r="A15" s="4" t="s">
        <v>505</v>
      </c>
      <c r="B15" s="8" t="n">
        <v>-1.81</v>
      </c>
      <c r="C15" s="8" t="n">
        <v>-1.37</v>
      </c>
    </row>
    <row r="16" spans="1:3">
      <c r="A16" s="4" t="s">
        <v>483</v>
      </c>
    </row>
    <row r="17" spans="1:3">
      <c r="A17" s="3" t="s">
        <v>499</v>
      </c>
    </row>
    <row r="18" spans="1:3">
      <c r="A18" s="4" t="s">
        <v>506</v>
      </c>
      <c r="B18" s="5" t="n">
        <v>9470000</v>
      </c>
      <c r="C18" s="5" t="n">
        <v>9470000</v>
      </c>
    </row>
    <row r="19" spans="1:3">
      <c r="A19" s="4" t="s">
        <v>507</v>
      </c>
    </row>
    <row r="20" spans="1:3">
      <c r="A20" s="3" t="s">
        <v>499</v>
      </c>
    </row>
    <row r="21" spans="1:3">
      <c r="A21" s="4" t="s">
        <v>506</v>
      </c>
      <c r="B21" s="5" t="n">
        <v>9470000</v>
      </c>
      <c r="C21" s="5" t="n">
        <v>9470000</v>
      </c>
    </row>
    <row r="22" spans="1:3">
      <c r="A22" s="4" t="s">
        <v>494</v>
      </c>
    </row>
    <row r="23" spans="1:3">
      <c r="A23" s="3" t="s">
        <v>499</v>
      </c>
    </row>
    <row r="24" spans="1:3">
      <c r="A24" s="4" t="s">
        <v>506</v>
      </c>
      <c r="B24" s="5" t="n">
        <v>3040000</v>
      </c>
      <c r="C24" s="5" t="n">
        <v>3340000</v>
      </c>
    </row>
    <row r="25" spans="1:3">
      <c r="A25" s="4" t="s">
        <v>508</v>
      </c>
    </row>
    <row r="26" spans="1:3">
      <c r="A26" s="3" t="s">
        <v>499</v>
      </c>
    </row>
    <row r="27" spans="1:3">
      <c r="A27" s="4" t="s">
        <v>506</v>
      </c>
      <c r="B27" s="5" t="n">
        <v>1560000</v>
      </c>
      <c r="C27" s="5" t="n">
        <v>22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4</v>
      </c>
      <c r="B4" s="7" t="n">
        <v>-130932000</v>
      </c>
      <c r="C4" s="7" t="n">
        <v>-98431000</v>
      </c>
    </row>
    <row r="5" spans="1:3">
      <c r="A5" s="3" t="s">
        <v>112</v>
      </c>
    </row>
    <row r="6" spans="1:3">
      <c r="A6" s="4" t="s">
        <v>113</v>
      </c>
      <c r="B6" s="5" t="n">
        <v>17977000</v>
      </c>
      <c r="C6" s="5" t="n">
        <v>25751000</v>
      </c>
    </row>
    <row r="7" spans="1:3">
      <c r="A7" s="4" t="s">
        <v>114</v>
      </c>
      <c r="B7" s="5" t="n">
        <v>6763000</v>
      </c>
      <c r="C7" s="5" t="n">
        <v>6312000</v>
      </c>
    </row>
    <row r="8" spans="1:3">
      <c r="A8" s="4" t="s">
        <v>115</v>
      </c>
      <c r="B8" s="5" t="n">
        <v>4816000</v>
      </c>
      <c r="C8" s="5" t="n">
        <v>6957000</v>
      </c>
    </row>
    <row r="9" spans="1:3">
      <c r="A9" s="4" t="s">
        <v>116</v>
      </c>
      <c r="B9" s="5" t="n">
        <v>-2591000</v>
      </c>
      <c r="C9" s="5" t="n">
        <v>32195000</v>
      </c>
    </row>
    <row r="10" spans="1:3">
      <c r="A10" s="4" t="s">
        <v>117</v>
      </c>
      <c r="B10" s="5" t="n">
        <v>0</v>
      </c>
      <c r="C10" s="5" t="n">
        <v>45359000</v>
      </c>
    </row>
    <row r="11" spans="1:3">
      <c r="A11" s="4" t="s">
        <v>89</v>
      </c>
      <c r="B11" s="5" t="n">
        <v>385000</v>
      </c>
      <c r="C11" s="5" t="n">
        <v>0</v>
      </c>
    </row>
    <row r="12" spans="1:3">
      <c r="A12" s="4" t="s">
        <v>90</v>
      </c>
      <c r="B12" s="5" t="n">
        <v>0</v>
      </c>
      <c r="C12" s="5" t="n">
        <v>1215000</v>
      </c>
    </row>
    <row r="13" spans="1:3">
      <c r="A13" s="4" t="s">
        <v>118</v>
      </c>
      <c r="B13" s="5" t="n">
        <v>53000</v>
      </c>
      <c r="C13" s="5" t="n">
        <v>-245000</v>
      </c>
    </row>
    <row r="14" spans="1:3">
      <c r="A14" s="3" t="s">
        <v>119</v>
      </c>
    </row>
    <row r="15" spans="1:3">
      <c r="A15" s="4" t="s">
        <v>120</v>
      </c>
      <c r="B15" s="5" t="n">
        <v>14754000</v>
      </c>
      <c r="C15" s="5" t="n">
        <v>43033000</v>
      </c>
    </row>
    <row r="16" spans="1:3">
      <c r="A16" s="4" t="s">
        <v>121</v>
      </c>
      <c r="B16" s="5" t="n">
        <v>2460000</v>
      </c>
      <c r="C16" s="5" t="n">
        <v>-19153000</v>
      </c>
    </row>
    <row r="17" spans="1:3">
      <c r="A17" s="4" t="s">
        <v>122</v>
      </c>
      <c r="B17" s="5" t="n">
        <v>-8513000</v>
      </c>
      <c r="C17" s="5" t="n">
        <v>-6525000</v>
      </c>
    </row>
    <row r="18" spans="1:3">
      <c r="A18" s="4" t="s">
        <v>123</v>
      </c>
      <c r="B18" s="5" t="n">
        <v>8811000</v>
      </c>
      <c r="C18" s="5" t="n">
        <v>806000</v>
      </c>
    </row>
    <row r="19" spans="1:3">
      <c r="A19" s="4" t="s">
        <v>124</v>
      </c>
      <c r="B19" s="5" t="n">
        <v>537000</v>
      </c>
      <c r="C19" s="5" t="n">
        <v>2531000</v>
      </c>
    </row>
    <row r="20" spans="1:3">
      <c r="A20" s="4" t="s">
        <v>125</v>
      </c>
      <c r="B20" s="5" t="n">
        <v>-85480000</v>
      </c>
      <c r="C20" s="5" t="n">
        <v>39805000</v>
      </c>
    </row>
    <row r="21" spans="1:3">
      <c r="A21" s="3" t="s">
        <v>126</v>
      </c>
    </row>
    <row r="22" spans="1:3">
      <c r="A22" s="4" t="s">
        <v>127</v>
      </c>
      <c r="B22" s="5" t="n">
        <v>-3958000</v>
      </c>
      <c r="C22" s="5" t="n">
        <v>-8679000</v>
      </c>
    </row>
    <row r="23" spans="1:3">
      <c r="A23" s="4" t="s">
        <v>128</v>
      </c>
      <c r="B23" s="5" t="n">
        <v>0</v>
      </c>
      <c r="C23" s="5" t="n">
        <v>529000</v>
      </c>
    </row>
    <row r="24" spans="1:3">
      <c r="A24" s="4" t="s">
        <v>129</v>
      </c>
      <c r="B24" s="5" t="n">
        <v>17755000</v>
      </c>
      <c r="C24" s="5" t="n">
        <v>0</v>
      </c>
    </row>
    <row r="25" spans="1:3">
      <c r="A25" s="4" t="s">
        <v>130</v>
      </c>
      <c r="B25" s="5" t="n">
        <v>13797000</v>
      </c>
      <c r="C25" s="5" t="n">
        <v>-8150000</v>
      </c>
    </row>
    <row r="26" spans="1:3">
      <c r="A26" s="3" t="s">
        <v>131</v>
      </c>
    </row>
    <row r="27" spans="1:3">
      <c r="A27" s="4" t="s">
        <v>132</v>
      </c>
      <c r="B27" s="5" t="n">
        <v>-5000000</v>
      </c>
      <c r="C27" s="5" t="n">
        <v>-55000000</v>
      </c>
    </row>
    <row r="28" spans="1:3">
      <c r="A28" s="4" t="s">
        <v>133</v>
      </c>
      <c r="B28" s="5" t="n">
        <v>0</v>
      </c>
      <c r="C28" s="5" t="n">
        <v>-818000</v>
      </c>
    </row>
    <row r="29" spans="1:3">
      <c r="A29" s="4" t="s">
        <v>134</v>
      </c>
      <c r="B29" s="5" t="n">
        <v>-982000</v>
      </c>
      <c r="C29" s="5" t="n">
        <v>-448000</v>
      </c>
    </row>
    <row r="30" spans="1:3">
      <c r="A30" s="4" t="s">
        <v>135</v>
      </c>
      <c r="B30" s="5" t="n">
        <v>505000</v>
      </c>
      <c r="C30" s="5" t="n">
        <v>170000</v>
      </c>
    </row>
    <row r="31" spans="1:3">
      <c r="A31" s="4" t="s">
        <v>136</v>
      </c>
      <c r="B31" s="5" t="n">
        <v>-5477000</v>
      </c>
      <c r="C31" s="5" t="n">
        <v>-56096000</v>
      </c>
    </row>
    <row r="32" spans="1:3">
      <c r="A32" s="4" t="s">
        <v>137</v>
      </c>
      <c r="B32" s="5" t="n">
        <v>-426000</v>
      </c>
      <c r="C32" s="5" t="n">
        <v>1560000</v>
      </c>
    </row>
    <row r="33" spans="1:3">
      <c r="A33" s="4" t="s">
        <v>138</v>
      </c>
      <c r="B33" s="5" t="n">
        <v>-77586000</v>
      </c>
      <c r="C33" s="5" t="n">
        <v>-22881000</v>
      </c>
    </row>
    <row r="34" spans="1:3">
      <c r="A34" s="4" t="s">
        <v>139</v>
      </c>
      <c r="B34" s="5" t="n">
        <v>181778000</v>
      </c>
      <c r="C34" s="5" t="n">
        <v>180133000</v>
      </c>
    </row>
    <row r="35" spans="1:3">
      <c r="A35" s="4" t="s">
        <v>140</v>
      </c>
      <c r="B35" s="5" t="n">
        <v>104192000</v>
      </c>
      <c r="C35" s="5" t="n">
        <v>157252000</v>
      </c>
    </row>
    <row r="36" spans="1:3">
      <c r="A36" s="3" t="s">
        <v>141</v>
      </c>
    </row>
    <row r="37" spans="1:3">
      <c r="A37" s="4" t="s">
        <v>142</v>
      </c>
      <c r="B37" s="5" t="n">
        <v>4393000</v>
      </c>
      <c r="C37" s="5" t="n">
        <v>3871000</v>
      </c>
    </row>
    <row r="38" spans="1:3">
      <c r="A38" s="4" t="s">
        <v>143</v>
      </c>
      <c r="B38" s="7" t="n">
        <v>2329000</v>
      </c>
      <c r="C38" s="7" t="n">
        <v>3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09</v>
      </c>
      <c r="B1" s="2" t="s">
        <v>423</v>
      </c>
      <c r="C1" s="2" t="s">
        <v>2</v>
      </c>
      <c r="D1" s="2" t="s">
        <v>74</v>
      </c>
      <c r="E1" s="2" t="s">
        <v>27</v>
      </c>
    </row>
    <row r="2" spans="1:5">
      <c r="A2" s="3" t="s">
        <v>510</v>
      </c>
    </row>
    <row r="3" spans="1:5">
      <c r="A3" s="4" t="s">
        <v>491</v>
      </c>
      <c r="C3" s="5" t="n">
        <v>3042269</v>
      </c>
      <c r="E3" s="5" t="n">
        <v>3174997</v>
      </c>
    </row>
    <row r="4" spans="1:5">
      <c r="A4" s="4" t="s">
        <v>511</v>
      </c>
      <c r="C4" s="4" t="s">
        <v>512</v>
      </c>
    </row>
    <row r="5" spans="1:5">
      <c r="A5" s="4" t="s">
        <v>513</v>
      </c>
      <c r="C5" s="4" t="s">
        <v>514</v>
      </c>
    </row>
    <row r="6" spans="1:5">
      <c r="A6" s="4" t="s">
        <v>515</v>
      </c>
      <c r="C6" s="7" t="n">
        <v>13700</v>
      </c>
    </row>
    <row r="7" spans="1:5">
      <c r="A7" s="4" t="s">
        <v>516</v>
      </c>
      <c r="C7" s="5" t="n">
        <v>7100</v>
      </c>
    </row>
    <row r="8" spans="1:5">
      <c r="A8" s="4" t="s">
        <v>517</v>
      </c>
      <c r="C8" s="7" t="n">
        <v>33000</v>
      </c>
    </row>
    <row r="9" spans="1:5">
      <c r="A9" s="4" t="s">
        <v>518</v>
      </c>
      <c r="C9" s="4" t="s">
        <v>519</v>
      </c>
    </row>
    <row r="10" spans="1:5">
      <c r="A10" s="4" t="s">
        <v>520</v>
      </c>
      <c r="C10" s="7" t="n">
        <v>11800</v>
      </c>
      <c r="D10" s="7" t="n">
        <v>0</v>
      </c>
    </row>
    <row r="11" spans="1:5">
      <c r="A11" s="4" t="s">
        <v>521</v>
      </c>
      <c r="C11" s="4" t="s">
        <v>522</v>
      </c>
    </row>
    <row r="12" spans="1:5">
      <c r="A12" s="4" t="s">
        <v>523</v>
      </c>
    </row>
    <row r="13" spans="1:5">
      <c r="A13" s="3" t="s">
        <v>510</v>
      </c>
    </row>
    <row r="14" spans="1:5">
      <c r="A14" s="4" t="s">
        <v>491</v>
      </c>
      <c r="C14" s="5" t="n">
        <v>850000</v>
      </c>
    </row>
    <row r="15" spans="1:5">
      <c r="A15" s="4" t="s">
        <v>524</v>
      </c>
      <c r="B15" s="5" t="n">
        <v>850000</v>
      </c>
    </row>
    <row r="16" spans="1:5">
      <c r="A16" s="4" t="s">
        <v>525</v>
      </c>
    </row>
    <row r="17" spans="1:5">
      <c r="A17" s="3" t="s">
        <v>510</v>
      </c>
    </row>
    <row r="18" spans="1:5">
      <c r="A18" s="4" t="s">
        <v>526</v>
      </c>
      <c r="C18" s="5" t="n">
        <v>18050000</v>
      </c>
    </row>
    <row r="19" spans="1:5">
      <c r="A19" s="4" t="s">
        <v>491</v>
      </c>
      <c r="C19" s="5" t="n">
        <v>2192269</v>
      </c>
      <c r="E19" s="5" t="n">
        <v>2324997</v>
      </c>
    </row>
    <row r="20" spans="1:5">
      <c r="A20" s="4" t="s">
        <v>527</v>
      </c>
      <c r="C20" s="5" t="n">
        <v>1560684</v>
      </c>
      <c r="E20" s="5" t="n">
        <v>1861489</v>
      </c>
    </row>
    <row r="21" spans="1:5">
      <c r="A21" s="4" t="s">
        <v>528</v>
      </c>
      <c r="C21" s="5" t="n">
        <v>2130036</v>
      </c>
    </row>
    <row r="22" spans="1:5">
      <c r="A22" s="4" t="s">
        <v>529</v>
      </c>
    </row>
    <row r="23" spans="1:5">
      <c r="A23" s="3" t="s">
        <v>510</v>
      </c>
    </row>
    <row r="24" spans="1:5">
      <c r="A24" s="4" t="s">
        <v>526</v>
      </c>
      <c r="C24" s="5" t="n">
        <v>5000000</v>
      </c>
    </row>
    <row r="25" spans="1:5">
      <c r="A25" s="4" t="s">
        <v>491</v>
      </c>
      <c r="C25" s="5" t="n">
        <v>0</v>
      </c>
      <c r="E25" s="5" t="n">
        <v>0</v>
      </c>
    </row>
    <row r="26" spans="1:5">
      <c r="A26" s="4" t="s">
        <v>528</v>
      </c>
      <c r="C26" s="5" t="n">
        <v>296921</v>
      </c>
    </row>
    <row r="27" spans="1:5">
      <c r="A27" s="4" t="s">
        <v>530</v>
      </c>
    </row>
    <row r="28" spans="1:5">
      <c r="A28" s="3" t="s">
        <v>510</v>
      </c>
    </row>
    <row r="29" spans="1:5">
      <c r="A29" s="4" t="s">
        <v>528</v>
      </c>
      <c r="C29" s="5" t="n">
        <v>1499596</v>
      </c>
    </row>
    <row r="30" spans="1:5">
      <c r="A30" s="4" t="s">
        <v>531</v>
      </c>
    </row>
    <row r="31" spans="1:5">
      <c r="A31" s="3" t="s">
        <v>510</v>
      </c>
    </row>
    <row r="32" spans="1:5">
      <c r="A32" s="4" t="s">
        <v>532</v>
      </c>
      <c r="C32" s="4" t="s">
        <v>533</v>
      </c>
    </row>
    <row r="33" spans="1:5">
      <c r="A33" s="4" t="s">
        <v>494</v>
      </c>
    </row>
    <row r="34" spans="1:5">
      <c r="A34" s="3" t="s">
        <v>510</v>
      </c>
    </row>
    <row r="35" spans="1:5">
      <c r="A35" s="4" t="s">
        <v>534</v>
      </c>
      <c r="C35" s="4" t="s">
        <v>535</v>
      </c>
    </row>
    <row r="36" spans="1:5">
      <c r="A36" s="4" t="s">
        <v>536</v>
      </c>
    </row>
    <row r="37" spans="1:5">
      <c r="A37" s="3" t="s">
        <v>510</v>
      </c>
    </row>
    <row r="38" spans="1:5">
      <c r="A38" s="4" t="s">
        <v>532</v>
      </c>
      <c r="C38" s="4" t="s">
        <v>533</v>
      </c>
    </row>
    <row r="39" spans="1:5">
      <c r="A39" s="4" t="s">
        <v>508</v>
      </c>
    </row>
    <row r="40" spans="1:5">
      <c r="A40" s="3" t="s">
        <v>510</v>
      </c>
    </row>
    <row r="41" spans="1:5">
      <c r="A41" s="4" t="s">
        <v>537</v>
      </c>
      <c r="C41" s="7" t="n">
        <v>30400</v>
      </c>
    </row>
    <row r="42" spans="1:5">
      <c r="A42" s="4" t="s">
        <v>538</v>
      </c>
      <c r="C42" s="5" t="n">
        <v>103144</v>
      </c>
    </row>
    <row r="43" spans="1:5">
      <c r="A43" s="4" t="s">
        <v>539</v>
      </c>
      <c r="C43" s="7" t="n">
        <v>2700</v>
      </c>
      <c r="D43" s="7" t="n">
        <v>2300</v>
      </c>
    </row>
    <row r="44" spans="1:5">
      <c r="A44" s="4" t="s">
        <v>540</v>
      </c>
    </row>
    <row r="45" spans="1:5">
      <c r="A45" s="3" t="s">
        <v>510</v>
      </c>
    </row>
    <row r="46" spans="1:5">
      <c r="A46" s="4" t="s">
        <v>538</v>
      </c>
      <c r="C46" s="5" t="n">
        <v>49427</v>
      </c>
    </row>
    <row r="47" spans="1:5">
      <c r="A47" s="4" t="s">
        <v>541</v>
      </c>
      <c r="C47" s="8" t="n">
        <v>20.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542</v>
      </c>
      <c r="B1" s="2" t="s">
        <v>1</v>
      </c>
    </row>
    <row r="2" spans="1:2">
      <c r="B2" s="2" t="s">
        <v>543</v>
      </c>
    </row>
    <row r="3" spans="1:2">
      <c r="A3" s="3" t="s">
        <v>544</v>
      </c>
    </row>
    <row r="4" spans="1:2">
      <c r="A4" s="4" t="s">
        <v>545</v>
      </c>
      <c r="B4" s="5" t="n">
        <v>3174997</v>
      </c>
    </row>
    <row r="5" spans="1:2">
      <c r="A5" s="4" t="s">
        <v>546</v>
      </c>
      <c r="B5" s="5" t="n">
        <v>-127648</v>
      </c>
    </row>
    <row r="6" spans="1:2">
      <c r="A6" s="4" t="s">
        <v>547</v>
      </c>
      <c r="B6" s="5" t="n">
        <v>-5080</v>
      </c>
    </row>
    <row r="7" spans="1:2">
      <c r="A7" s="4" t="s">
        <v>548</v>
      </c>
      <c r="B7" s="5" t="n">
        <v>3042269</v>
      </c>
    </row>
    <row r="8" spans="1:2">
      <c r="A8" s="4" t="s">
        <v>549</v>
      </c>
      <c r="B8" s="5" t="n">
        <v>1875982</v>
      </c>
    </row>
    <row r="9" spans="1:2">
      <c r="A9" s="3" t="s">
        <v>550</v>
      </c>
    </row>
    <row r="10" spans="1:2">
      <c r="A10" s="4" t="s">
        <v>551</v>
      </c>
      <c r="B10" s="8" t="n">
        <v>18.36</v>
      </c>
    </row>
    <row r="11" spans="1:2">
      <c r="A11" s="4" t="s">
        <v>552</v>
      </c>
      <c r="B11" s="9" t="n">
        <v>9.279999999999999</v>
      </c>
    </row>
    <row r="12" spans="1:2">
      <c r="A12" s="4" t="s">
        <v>553</v>
      </c>
      <c r="B12" s="9" t="n">
        <v>8.380000000000001</v>
      </c>
    </row>
    <row r="13" spans="1:2">
      <c r="A13" s="4" t="s">
        <v>554</v>
      </c>
      <c r="B13" s="9" t="n">
        <v>18.76</v>
      </c>
    </row>
    <row r="14" spans="1:2">
      <c r="A14" s="4" t="s">
        <v>555</v>
      </c>
      <c r="B14" s="8" t="n">
        <v>20.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43</v>
      </c>
    </row>
    <row r="3" spans="1:2">
      <c r="A3" s="3" t="s">
        <v>557</v>
      </c>
    </row>
    <row r="4" spans="1:2">
      <c r="A4" s="4" t="s">
        <v>558</v>
      </c>
      <c r="B4" s="5" t="n">
        <v>1861489</v>
      </c>
    </row>
    <row r="5" spans="1:2">
      <c r="A5" s="4" t="s">
        <v>559</v>
      </c>
      <c r="B5" s="5" t="n">
        <v>-103144</v>
      </c>
    </row>
    <row r="6" spans="1:2">
      <c r="A6" s="4" t="s">
        <v>560</v>
      </c>
      <c r="B6" s="5" t="n">
        <v>-197661</v>
      </c>
    </row>
    <row r="7" spans="1:2">
      <c r="A7" s="4" t="s">
        <v>561</v>
      </c>
      <c r="B7" s="5" t="n">
        <v>1560684</v>
      </c>
    </row>
    <row r="8" spans="1:2">
      <c r="A8" s="3" t="s">
        <v>562</v>
      </c>
    </row>
    <row r="9" spans="1:2">
      <c r="A9" s="4" t="s">
        <v>563</v>
      </c>
      <c r="B9" s="8" t="n">
        <v>25.36</v>
      </c>
    </row>
    <row r="10" spans="1:2">
      <c r="A10" s="4" t="s">
        <v>564</v>
      </c>
      <c r="B10" s="9" t="n">
        <v>26.54</v>
      </c>
    </row>
    <row r="11" spans="1:2">
      <c r="A11" s="4" t="s">
        <v>565</v>
      </c>
      <c r="B11" s="9" t="n">
        <v>26.15</v>
      </c>
    </row>
    <row r="12" spans="1:2">
      <c r="A12" s="4" t="s">
        <v>566</v>
      </c>
      <c r="B12" s="8" t="n">
        <v>2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4</v>
      </c>
    </row>
    <row r="3" spans="1:3">
      <c r="A3" s="3" t="s">
        <v>568</v>
      </c>
    </row>
    <row r="4" spans="1:3">
      <c r="A4" s="4" t="s">
        <v>115</v>
      </c>
      <c r="B4" s="7" t="n">
        <v>4816</v>
      </c>
      <c r="C4" s="7" t="n">
        <v>6957</v>
      </c>
    </row>
    <row r="5" spans="1:3">
      <c r="A5" s="4" t="s">
        <v>77</v>
      </c>
    </row>
    <row r="6" spans="1:3">
      <c r="A6" s="3" t="s">
        <v>568</v>
      </c>
    </row>
    <row r="7" spans="1:3">
      <c r="A7" s="4" t="s">
        <v>115</v>
      </c>
      <c r="B7" s="5" t="n">
        <v>520</v>
      </c>
      <c r="C7" s="5" t="n">
        <v>1584</v>
      </c>
    </row>
    <row r="8" spans="1:3">
      <c r="A8" s="4" t="s">
        <v>81</v>
      </c>
    </row>
    <row r="9" spans="1:3">
      <c r="A9" s="3" t="s">
        <v>568</v>
      </c>
    </row>
    <row r="10" spans="1:3">
      <c r="A10" s="4" t="s">
        <v>115</v>
      </c>
      <c r="B10" s="5" t="n">
        <v>3196</v>
      </c>
      <c r="C10" s="5" t="n">
        <v>1423</v>
      </c>
    </row>
    <row r="11" spans="1:3">
      <c r="A11" s="4" t="s">
        <v>82</v>
      </c>
    </row>
    <row r="12" spans="1:3">
      <c r="A12" s="3" t="s">
        <v>568</v>
      </c>
    </row>
    <row r="13" spans="1:3">
      <c r="A13" s="4" t="s">
        <v>115</v>
      </c>
      <c r="B13" s="7" t="n">
        <v>1100</v>
      </c>
      <c r="C13" s="7" t="n">
        <v>3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19"/>
    <col customWidth="1" max="8" min="8" width="21"/>
    <col customWidth="1" max="9" min="9" width="29"/>
    <col customWidth="1" max="10" min="10" width="21"/>
    <col customWidth="1" max="11" min="11" width="21"/>
    <col customWidth="1" max="12" min="12" width="29"/>
    <col customWidth="1" max="13" min="13" width="21"/>
  </cols>
  <sheetData>
    <row r="1" spans="1:13">
      <c r="A1" s="1" t="s">
        <v>569</v>
      </c>
      <c r="B1" s="2" t="s">
        <v>570</v>
      </c>
      <c r="C1" s="2" t="s">
        <v>571</v>
      </c>
      <c r="D1" s="2" t="s">
        <v>572</v>
      </c>
      <c r="E1" s="2" t="s">
        <v>385</v>
      </c>
      <c r="F1" s="2" t="s">
        <v>387</v>
      </c>
      <c r="G1" s="2" t="s">
        <v>573</v>
      </c>
      <c r="H1" s="2" t="s">
        <v>421</v>
      </c>
      <c r="I1" s="2" t="s">
        <v>574</v>
      </c>
      <c r="J1" s="2" t="s">
        <v>385</v>
      </c>
      <c r="K1" s="2" t="s">
        <v>387</v>
      </c>
      <c r="L1" s="2" t="s">
        <v>575</v>
      </c>
      <c r="M1" s="2" t="s">
        <v>576</v>
      </c>
    </row>
    <row r="2" spans="1:13">
      <c r="A2" s="3" t="s">
        <v>577</v>
      </c>
    </row>
    <row r="3" spans="1:13">
      <c r="A3" s="4" t="s">
        <v>578</v>
      </c>
      <c r="E3" s="7" t="n">
        <v>547</v>
      </c>
      <c r="F3" s="7" t="n">
        <v>7595</v>
      </c>
      <c r="I3" s="7" t="n">
        <v>7595</v>
      </c>
      <c r="J3" s="7" t="n">
        <v>547</v>
      </c>
      <c r="K3" s="7" t="n">
        <v>7595</v>
      </c>
      <c r="L3" s="7" t="n">
        <v>547</v>
      </c>
    </row>
    <row r="4" spans="1:13">
      <c r="A4" s="4" t="s">
        <v>579</v>
      </c>
      <c r="E4" s="5" t="n">
        <v>7245</v>
      </c>
    </row>
    <row r="5" spans="1:13">
      <c r="A5" s="4" t="s">
        <v>296</v>
      </c>
      <c r="E5" s="5" t="n">
        <v>1220898</v>
      </c>
      <c r="F5" s="5" t="n">
        <v>1351300</v>
      </c>
      <c r="I5" s="5" t="n">
        <v>1351300</v>
      </c>
      <c r="J5" s="5" t="n">
        <v>1220898</v>
      </c>
      <c r="K5" s="5" t="n">
        <v>1351300</v>
      </c>
      <c r="L5" s="5" t="n">
        <v>1220898</v>
      </c>
    </row>
    <row r="6" spans="1:13">
      <c r="A6" s="4" t="s">
        <v>580</v>
      </c>
      <c r="E6" s="5" t="n">
        <v>849</v>
      </c>
      <c r="H6" s="7" t="n">
        <v>0</v>
      </c>
    </row>
    <row r="7" spans="1:13">
      <c r="A7" s="4" t="s">
        <v>581</v>
      </c>
    </row>
    <row r="8" spans="1:13">
      <c r="A8" s="3" t="s">
        <v>577</v>
      </c>
    </row>
    <row r="9" spans="1:13">
      <c r="A9" s="4" t="s">
        <v>582</v>
      </c>
      <c r="F9" s="5" t="n">
        <v>3300</v>
      </c>
    </row>
    <row r="10" spans="1:13">
      <c r="A10" s="4" t="s">
        <v>583</v>
      </c>
    </row>
    <row r="11" spans="1:13">
      <c r="A11" s="3" t="s">
        <v>577</v>
      </c>
    </row>
    <row r="12" spans="1:13">
      <c r="A12" s="4" t="s">
        <v>584</v>
      </c>
      <c r="M12" s="7" t="n">
        <v>2200</v>
      </c>
    </row>
    <row r="13" spans="1:13">
      <c r="A13" s="4" t="s">
        <v>585</v>
      </c>
    </row>
    <row r="14" spans="1:13">
      <c r="A14" s="3" t="s">
        <v>577</v>
      </c>
    </row>
    <row r="15" spans="1:13">
      <c r="A15" s="4" t="s">
        <v>582</v>
      </c>
      <c r="F15" s="5" t="n">
        <v>74100</v>
      </c>
    </row>
    <row r="16" spans="1:13">
      <c r="A16" s="4" t="s">
        <v>586</v>
      </c>
      <c r="B16" s="7" t="n">
        <v>16500</v>
      </c>
    </row>
    <row r="17" spans="1:13">
      <c r="A17" s="4" t="s">
        <v>587</v>
      </c>
      <c r="B17" s="5" t="n">
        <v>2000</v>
      </c>
    </row>
    <row r="18" spans="1:13">
      <c r="A18" s="4" t="s">
        <v>588</v>
      </c>
      <c r="B18" s="5" t="n">
        <v>1200</v>
      </c>
    </row>
    <row r="19" spans="1:13">
      <c r="A19" s="4" t="s">
        <v>580</v>
      </c>
      <c r="B19" s="7" t="n">
        <v>800</v>
      </c>
    </row>
    <row r="20" spans="1:13">
      <c r="A20" s="4" t="s">
        <v>589</v>
      </c>
    </row>
    <row r="21" spans="1:13">
      <c r="A21" s="3" t="s">
        <v>577</v>
      </c>
    </row>
    <row r="22" spans="1:13">
      <c r="A22" s="4" t="s">
        <v>582</v>
      </c>
      <c r="F22" s="5" t="n">
        <v>73600</v>
      </c>
    </row>
    <row r="23" spans="1:13">
      <c r="A23" s="4" t="s">
        <v>590</v>
      </c>
    </row>
    <row r="24" spans="1:13">
      <c r="A24" s="3" t="s">
        <v>577</v>
      </c>
    </row>
    <row r="25" spans="1:13">
      <c r="A25" s="4" t="s">
        <v>296</v>
      </c>
      <c r="F25" s="5" t="n">
        <v>5600</v>
      </c>
      <c r="I25" s="5" t="n">
        <v>5600</v>
      </c>
      <c r="K25" s="5" t="n">
        <v>5600</v>
      </c>
    </row>
    <row r="26" spans="1:13">
      <c r="A26" s="4" t="s">
        <v>591</v>
      </c>
    </row>
    <row r="27" spans="1:13">
      <c r="A27" s="3" t="s">
        <v>577</v>
      </c>
    </row>
    <row r="28" spans="1:13">
      <c r="A28" s="4" t="s">
        <v>592</v>
      </c>
      <c r="C28" s="4" t="s">
        <v>593</v>
      </c>
    </row>
    <row r="29" spans="1:13">
      <c r="A29" s="4" t="s">
        <v>594</v>
      </c>
      <c r="K29" s="5" t="n">
        <v>9100</v>
      </c>
    </row>
    <row r="30" spans="1:13">
      <c r="A30" s="4" t="s">
        <v>296</v>
      </c>
      <c r="F30" s="5" t="n">
        <v>91700</v>
      </c>
      <c r="I30" s="5" t="n">
        <v>91700</v>
      </c>
      <c r="K30" s="5" t="n">
        <v>91700</v>
      </c>
    </row>
    <row r="31" spans="1:13">
      <c r="A31" s="4" t="s">
        <v>595</v>
      </c>
    </row>
    <row r="32" spans="1:13">
      <c r="A32" s="3" t="s">
        <v>577</v>
      </c>
    </row>
    <row r="33" spans="1:13">
      <c r="A33" s="4" t="s">
        <v>578</v>
      </c>
      <c r="E33" s="5" t="n">
        <v>338</v>
      </c>
      <c r="F33" s="5" t="n">
        <v>7386</v>
      </c>
      <c r="I33" s="5" t="n">
        <v>7386</v>
      </c>
      <c r="J33" s="5" t="n">
        <v>338</v>
      </c>
      <c r="K33" s="5" t="n">
        <v>7386</v>
      </c>
      <c r="L33" s="7" t="n">
        <v>338</v>
      </c>
    </row>
    <row r="34" spans="1:13">
      <c r="A34" s="4" t="s">
        <v>579</v>
      </c>
      <c r="E34" s="5" t="n">
        <v>7073</v>
      </c>
    </row>
    <row r="35" spans="1:13">
      <c r="A35" s="4" t="s">
        <v>596</v>
      </c>
    </row>
    <row r="36" spans="1:13">
      <c r="A36" s="3" t="s">
        <v>577</v>
      </c>
    </row>
    <row r="37" spans="1:13">
      <c r="A37" s="4" t="s">
        <v>597</v>
      </c>
      <c r="E37" s="5" t="n">
        <v>200</v>
      </c>
      <c r="H37" s="5" t="n">
        <v>4300</v>
      </c>
    </row>
    <row r="38" spans="1:13">
      <c r="A38" s="4" t="s">
        <v>598</v>
      </c>
    </row>
    <row r="39" spans="1:13">
      <c r="A39" s="3" t="s">
        <v>577</v>
      </c>
    </row>
    <row r="40" spans="1:13">
      <c r="A40" s="4" t="s">
        <v>599</v>
      </c>
      <c r="L40" s="5" t="n">
        <v>215</v>
      </c>
    </row>
    <row r="41" spans="1:13">
      <c r="A41" s="4" t="s">
        <v>600</v>
      </c>
      <c r="E41" s="5" t="n">
        <v>43586</v>
      </c>
      <c r="J41" s="5" t="n">
        <v>43586</v>
      </c>
      <c r="L41" s="7" t="n">
        <v>43586</v>
      </c>
    </row>
    <row r="42" spans="1:13">
      <c r="A42" s="4" t="s">
        <v>601</v>
      </c>
    </row>
    <row r="43" spans="1:13">
      <c r="A43" s="3" t="s">
        <v>577</v>
      </c>
    </row>
    <row r="44" spans="1:13">
      <c r="A44" s="4" t="s">
        <v>600</v>
      </c>
      <c r="E44" s="5" t="n">
        <v>12752</v>
      </c>
      <c r="J44" s="5" t="n">
        <v>12752</v>
      </c>
      <c r="L44" s="7" t="n">
        <v>12752</v>
      </c>
    </row>
    <row r="45" spans="1:13">
      <c r="A45" s="4" t="s">
        <v>602</v>
      </c>
    </row>
    <row r="46" spans="1:13">
      <c r="A46" s="3" t="s">
        <v>577</v>
      </c>
    </row>
    <row r="47" spans="1:13">
      <c r="A47" s="4" t="s">
        <v>599</v>
      </c>
      <c r="D47" s="5" t="n">
        <v>31</v>
      </c>
    </row>
    <row r="48" spans="1:13">
      <c r="A48" s="4" t="s">
        <v>600</v>
      </c>
      <c r="F48" s="5" t="n">
        <v>3400</v>
      </c>
      <c r="I48" s="7" t="n">
        <v>3400</v>
      </c>
      <c r="K48" s="5" t="n">
        <v>3400</v>
      </c>
    </row>
    <row r="49" spans="1:13">
      <c r="A49" s="4" t="s">
        <v>603</v>
      </c>
    </row>
    <row r="50" spans="1:13">
      <c r="A50" s="3" t="s">
        <v>577</v>
      </c>
    </row>
    <row r="51" spans="1:13">
      <c r="A51" s="4" t="s">
        <v>579</v>
      </c>
      <c r="J51" s="7" t="n">
        <v>2800</v>
      </c>
    </row>
    <row r="52" spans="1:13">
      <c r="A52" s="4" t="s">
        <v>604</v>
      </c>
    </row>
    <row r="53" spans="1:13">
      <c r="A53" s="3" t="s">
        <v>577</v>
      </c>
    </row>
    <row r="54" spans="1:13">
      <c r="A54" s="4" t="s">
        <v>599</v>
      </c>
      <c r="I54" s="5" t="n">
        <v>48</v>
      </c>
    </row>
    <row r="55" spans="1:13">
      <c r="A55" s="4" t="s">
        <v>605</v>
      </c>
    </row>
    <row r="56" spans="1:13">
      <c r="A56" s="3" t="s">
        <v>577</v>
      </c>
    </row>
    <row r="57" spans="1:13">
      <c r="A57" s="4" t="s">
        <v>600</v>
      </c>
      <c r="F57" s="7" t="n">
        <v>3700</v>
      </c>
      <c r="I57" s="7" t="n">
        <v>3700</v>
      </c>
      <c r="K57" s="7" t="n">
        <v>3700</v>
      </c>
    </row>
    <row r="58" spans="1:13">
      <c r="A58" s="4" t="s">
        <v>579</v>
      </c>
      <c r="E58" s="5" t="n">
        <v>1700</v>
      </c>
    </row>
    <row r="59" spans="1:13">
      <c r="A59" s="4" t="s">
        <v>606</v>
      </c>
      <c r="E59" s="7" t="n">
        <v>0</v>
      </c>
      <c r="H59" s="7" t="n">
        <v>1800</v>
      </c>
    </row>
    <row r="60" spans="1:13">
      <c r="A60" s="4" t="s">
        <v>607</v>
      </c>
    </row>
    <row r="61" spans="1:13">
      <c r="A61" s="3" t="s">
        <v>577</v>
      </c>
    </row>
    <row r="62" spans="1:13">
      <c r="A62" s="4" t="s">
        <v>608</v>
      </c>
      <c r="G62" s="5" t="n">
        <v>29</v>
      </c>
    </row>
    <row r="63" spans="1:13">
      <c r="A63" s="4" t="s">
        <v>609</v>
      </c>
    </row>
    <row r="64" spans="1:13">
      <c r="A64" s="3" t="s">
        <v>577</v>
      </c>
    </row>
    <row r="65" spans="1:13">
      <c r="A65" s="4" t="s">
        <v>608</v>
      </c>
      <c r="G65"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85</v>
      </c>
    </row>
    <row r="2" spans="1:2">
      <c r="A2" s="3" t="s">
        <v>577</v>
      </c>
    </row>
    <row r="3" spans="1:2">
      <c r="A3" s="4" t="s">
        <v>611</v>
      </c>
      <c r="B3" s="7" t="n">
        <v>43586</v>
      </c>
    </row>
    <row r="4" spans="1:2">
      <c r="A4" s="4" t="s">
        <v>595</v>
      </c>
    </row>
    <row r="5" spans="1:2">
      <c r="A5" s="3" t="s">
        <v>577</v>
      </c>
    </row>
    <row r="6" spans="1:2">
      <c r="A6" s="4" t="s">
        <v>611</v>
      </c>
      <c r="B6" s="5" t="n">
        <v>12752</v>
      </c>
    </row>
    <row r="7" spans="1:2">
      <c r="A7" s="4" t="s">
        <v>612</v>
      </c>
    </row>
    <row r="8" spans="1:2">
      <c r="A8" s="3" t="s">
        <v>577</v>
      </c>
    </row>
    <row r="9" spans="1:2">
      <c r="A9" s="4" t="s">
        <v>611</v>
      </c>
      <c r="B9" s="5" t="n">
        <v>9716</v>
      </c>
    </row>
    <row r="10" spans="1:2">
      <c r="A10" s="4" t="s">
        <v>613</v>
      </c>
    </row>
    <row r="11" spans="1:2">
      <c r="A11" s="3" t="s">
        <v>577</v>
      </c>
    </row>
    <row r="12" spans="1:2">
      <c r="A12" s="4" t="s">
        <v>611</v>
      </c>
      <c r="B12" s="5" t="n">
        <v>20900</v>
      </c>
    </row>
    <row r="13" spans="1:2">
      <c r="A13" s="4" t="s">
        <v>614</v>
      </c>
    </row>
    <row r="14" spans="1:2">
      <c r="A14" s="3" t="s">
        <v>577</v>
      </c>
    </row>
    <row r="15" spans="1:2">
      <c r="A15" s="4" t="s">
        <v>611</v>
      </c>
      <c r="B15" s="5" t="n">
        <v>209</v>
      </c>
    </row>
    <row r="16" spans="1:2">
      <c r="A16" s="4" t="s">
        <v>406</v>
      </c>
    </row>
    <row r="17" spans="1:2">
      <c r="A17" s="3" t="s">
        <v>577</v>
      </c>
    </row>
    <row r="18" spans="1:2">
      <c r="A18" s="4" t="s">
        <v>611</v>
      </c>
      <c r="B18" s="7"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4</v>
      </c>
    </row>
    <row r="3" spans="1:3">
      <c r="A3" s="3" t="s">
        <v>577</v>
      </c>
    </row>
    <row r="4" spans="1:3">
      <c r="A4" s="4" t="s">
        <v>616</v>
      </c>
      <c r="B4" s="7" t="n">
        <v>197</v>
      </c>
      <c r="C4" s="7" t="n">
        <v>4322</v>
      </c>
    </row>
    <row r="5" spans="1:3">
      <c r="A5" s="4" t="s">
        <v>595</v>
      </c>
    </row>
    <row r="6" spans="1:3">
      <c r="A6" s="3" t="s">
        <v>577</v>
      </c>
    </row>
    <row r="7" spans="1:3">
      <c r="A7" s="4" t="s">
        <v>616</v>
      </c>
      <c r="B7" s="5" t="n">
        <v>25</v>
      </c>
      <c r="C7" s="5" t="n">
        <v>1480</v>
      </c>
    </row>
    <row r="8" spans="1:3">
      <c r="A8" s="4" t="s">
        <v>612</v>
      </c>
    </row>
    <row r="9" spans="1:3">
      <c r="A9" s="3" t="s">
        <v>577</v>
      </c>
    </row>
    <row r="10" spans="1:3">
      <c r="A10" s="4" t="s">
        <v>616</v>
      </c>
      <c r="B10" s="5" t="n">
        <v>172</v>
      </c>
      <c r="C10" s="5" t="n">
        <v>1188</v>
      </c>
    </row>
    <row r="11" spans="1:3">
      <c r="A11" s="4" t="s">
        <v>613</v>
      </c>
    </row>
    <row r="12" spans="1:3">
      <c r="A12" s="3" t="s">
        <v>577</v>
      </c>
    </row>
    <row r="13" spans="1:3">
      <c r="A13" s="4" t="s">
        <v>616</v>
      </c>
      <c r="B13" s="5" t="n">
        <v>0</v>
      </c>
      <c r="C13" s="5" t="n">
        <v>1561</v>
      </c>
    </row>
    <row r="14" spans="1:3">
      <c r="A14" s="4" t="s">
        <v>614</v>
      </c>
    </row>
    <row r="15" spans="1:3">
      <c r="A15" s="3" t="s">
        <v>577</v>
      </c>
    </row>
    <row r="16" spans="1:3">
      <c r="A16" s="4" t="s">
        <v>616</v>
      </c>
      <c r="B16" s="7" t="n">
        <v>0</v>
      </c>
      <c r="C16" s="7" t="n">
        <v>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4</v>
      </c>
    </row>
    <row r="3" spans="1:3">
      <c r="A3" s="3" t="s">
        <v>618</v>
      </c>
    </row>
    <row r="4" spans="1:3">
      <c r="A4" s="4" t="s">
        <v>619</v>
      </c>
      <c r="B4" s="7" t="n">
        <v>7595</v>
      </c>
    </row>
    <row r="5" spans="1:3">
      <c r="A5" s="4" t="s">
        <v>620</v>
      </c>
      <c r="B5" s="5" t="n">
        <v>197</v>
      </c>
      <c r="C5" s="7" t="n">
        <v>4322</v>
      </c>
    </row>
    <row r="6" spans="1:3">
      <c r="A6" s="4" t="s">
        <v>621</v>
      </c>
      <c r="B6" s="5" t="n">
        <v>-7245</v>
      </c>
    </row>
    <row r="7" spans="1:3">
      <c r="A7" s="4" t="s">
        <v>622</v>
      </c>
      <c r="B7" s="5" t="n">
        <v>0</v>
      </c>
    </row>
    <row r="8" spans="1:3">
      <c r="A8" s="4" t="s">
        <v>623</v>
      </c>
      <c r="B8" s="5" t="n">
        <v>547</v>
      </c>
    </row>
    <row r="9" spans="1:3">
      <c r="A9" s="4" t="s">
        <v>595</v>
      </c>
    </row>
    <row r="10" spans="1:3">
      <c r="A10" s="3" t="s">
        <v>618</v>
      </c>
    </row>
    <row r="11" spans="1:3">
      <c r="A11" s="4" t="s">
        <v>619</v>
      </c>
      <c r="B11" s="5" t="n">
        <v>7386</v>
      </c>
    </row>
    <row r="12" spans="1:3">
      <c r="A12" s="4" t="s">
        <v>620</v>
      </c>
      <c r="B12" s="5" t="n">
        <v>25</v>
      </c>
      <c r="C12" s="5" t="n">
        <v>1480</v>
      </c>
    </row>
    <row r="13" spans="1:3">
      <c r="A13" s="4" t="s">
        <v>621</v>
      </c>
      <c r="B13" s="5" t="n">
        <v>-7073</v>
      </c>
    </row>
    <row r="14" spans="1:3">
      <c r="A14" s="4" t="s">
        <v>622</v>
      </c>
      <c r="B14" s="5" t="n">
        <v>0</v>
      </c>
    </row>
    <row r="15" spans="1:3">
      <c r="A15" s="4" t="s">
        <v>623</v>
      </c>
      <c r="B15" s="5" t="n">
        <v>338</v>
      </c>
    </row>
    <row r="16" spans="1:3">
      <c r="A16" s="4" t="s">
        <v>612</v>
      </c>
    </row>
    <row r="17" spans="1:3">
      <c r="A17" s="3" t="s">
        <v>618</v>
      </c>
    </row>
    <row r="18" spans="1:3">
      <c r="A18" s="4" t="s">
        <v>619</v>
      </c>
      <c r="B18" s="5" t="n">
        <v>0</v>
      </c>
    </row>
    <row r="19" spans="1:3">
      <c r="A19" s="4" t="s">
        <v>620</v>
      </c>
      <c r="B19" s="5" t="n">
        <v>172</v>
      </c>
      <c r="C19" s="7" t="n">
        <v>1188</v>
      </c>
    </row>
    <row r="20" spans="1:3">
      <c r="A20" s="4" t="s">
        <v>621</v>
      </c>
      <c r="B20" s="5" t="n">
        <v>-172</v>
      </c>
    </row>
    <row r="21" spans="1:3">
      <c r="A21" s="4" t="s">
        <v>622</v>
      </c>
      <c r="B21" s="5" t="n">
        <v>0</v>
      </c>
    </row>
    <row r="22" spans="1:3">
      <c r="A22" s="4" t="s">
        <v>623</v>
      </c>
      <c r="B22" s="5" t="n">
        <v>0</v>
      </c>
    </row>
    <row r="23" spans="1:3">
      <c r="A23" s="4" t="s">
        <v>406</v>
      </c>
    </row>
    <row r="24" spans="1:3">
      <c r="A24" s="3" t="s">
        <v>618</v>
      </c>
    </row>
    <row r="25" spans="1:3">
      <c r="A25" s="4" t="s">
        <v>619</v>
      </c>
      <c r="B25" s="5" t="n">
        <v>209</v>
      </c>
    </row>
    <row r="26" spans="1:3">
      <c r="A26" s="4" t="s">
        <v>620</v>
      </c>
      <c r="B26" s="5" t="n">
        <v>0</v>
      </c>
    </row>
    <row r="27" spans="1:3">
      <c r="A27" s="4" t="s">
        <v>621</v>
      </c>
      <c r="B27" s="5" t="n">
        <v>0</v>
      </c>
    </row>
    <row r="28" spans="1:3">
      <c r="A28" s="4" t="s">
        <v>622</v>
      </c>
      <c r="B28" s="5" t="n">
        <v>0</v>
      </c>
    </row>
    <row r="29" spans="1:3">
      <c r="A29" s="4" t="s">
        <v>623</v>
      </c>
      <c r="B29" s="7" t="n">
        <v>2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4</v>
      </c>
      <c r="B1" s="2" t="s">
        <v>1</v>
      </c>
    </row>
    <row r="2" spans="1:5">
      <c r="B2" s="2" t="s">
        <v>2</v>
      </c>
      <c r="C2" s="2" t="s">
        <v>74</v>
      </c>
      <c r="D2" s="2" t="s">
        <v>625</v>
      </c>
      <c r="E2" s="2" t="s">
        <v>27</v>
      </c>
    </row>
    <row r="3" spans="1:5">
      <c r="A3" s="3" t="s">
        <v>626</v>
      </c>
    </row>
    <row r="4" spans="1:5">
      <c r="A4" s="4" t="s">
        <v>627</v>
      </c>
      <c r="B4" s="7" t="n">
        <v>-7290</v>
      </c>
      <c r="C4" s="7" t="n">
        <v>30901</v>
      </c>
    </row>
    <row r="5" spans="1:5">
      <c r="A5" s="4" t="s">
        <v>628</v>
      </c>
      <c r="B5" s="4" t="s">
        <v>629</v>
      </c>
      <c r="C5" s="4" t="s">
        <v>630</v>
      </c>
    </row>
    <row r="6" spans="1:5">
      <c r="A6" s="4" t="s">
        <v>631</v>
      </c>
      <c r="B6" s="7" t="n">
        <v>208500</v>
      </c>
      <c r="E6" s="7" t="n">
        <v>185900</v>
      </c>
    </row>
    <row r="7" spans="1:5">
      <c r="A7" s="4" t="s">
        <v>632</v>
      </c>
      <c r="B7" s="7" t="n">
        <v>22600</v>
      </c>
    </row>
    <row r="8" spans="1:5">
      <c r="A8" s="4" t="s">
        <v>633</v>
      </c>
      <c r="B8" s="4" t="s">
        <v>634</v>
      </c>
    </row>
    <row r="9" spans="1:5">
      <c r="A9" s="4" t="s">
        <v>635</v>
      </c>
    </row>
    <row r="10" spans="1:5">
      <c r="A10" s="3" t="s">
        <v>626</v>
      </c>
    </row>
    <row r="11" spans="1:5">
      <c r="A11" s="4" t="s">
        <v>89</v>
      </c>
      <c r="D11" s="7" t="n">
        <v>20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1"/>
    <col customWidth="1" max="9" min="9" width="21"/>
  </cols>
  <sheetData>
    <row r="1" spans="1:9">
      <c r="A1" s="1" t="s">
        <v>636</v>
      </c>
      <c r="B1" s="2" t="s">
        <v>637</v>
      </c>
      <c r="C1" s="2" t="s">
        <v>638</v>
      </c>
      <c r="D1" s="2" t="s">
        <v>639</v>
      </c>
      <c r="E1" s="2" t="s">
        <v>640</v>
      </c>
      <c r="F1" s="2" t="s">
        <v>641</v>
      </c>
      <c r="G1" s="2" t="s">
        <v>642</v>
      </c>
      <c r="H1" s="2" t="s">
        <v>387</v>
      </c>
      <c r="I1" s="2" t="s">
        <v>421</v>
      </c>
    </row>
    <row r="2" spans="1:9">
      <c r="A2" s="3" t="s">
        <v>643</v>
      </c>
    </row>
    <row r="3" spans="1:9">
      <c r="A3" s="4" t="s">
        <v>644</v>
      </c>
      <c r="E3" s="7" t="n">
        <v>11713000</v>
      </c>
      <c r="H3" s="7" t="n">
        <v>8373000</v>
      </c>
    </row>
    <row r="4" spans="1:9">
      <c r="A4" s="4" t="s">
        <v>645</v>
      </c>
    </row>
    <row r="5" spans="1:9">
      <c r="A5" s="3" t="s">
        <v>643</v>
      </c>
    </row>
    <row r="6" spans="1:9">
      <c r="A6" s="4" t="s">
        <v>646</v>
      </c>
      <c r="C6" s="7" t="n">
        <v>3500000</v>
      </c>
    </row>
    <row r="7" spans="1:9">
      <c r="A7" s="4" t="s">
        <v>647</v>
      </c>
      <c r="F7" s="7" t="n">
        <v>3500000</v>
      </c>
    </row>
    <row r="8" spans="1:9">
      <c r="A8" s="4" t="s">
        <v>648</v>
      </c>
    </row>
    <row r="9" spans="1:9">
      <c r="A9" s="3" t="s">
        <v>643</v>
      </c>
    </row>
    <row r="10" spans="1:9">
      <c r="A10" s="4" t="s">
        <v>649</v>
      </c>
      <c r="E10" s="5" t="n">
        <v>4</v>
      </c>
    </row>
    <row r="11" spans="1:9">
      <c r="A11" s="4" t="s">
        <v>650</v>
      </c>
    </row>
    <row r="12" spans="1:9">
      <c r="A12" s="3" t="s">
        <v>643</v>
      </c>
    </row>
    <row r="13" spans="1:9">
      <c r="A13" s="4" t="s">
        <v>651</v>
      </c>
      <c r="E13" s="7" t="n">
        <v>100000000</v>
      </c>
    </row>
    <row r="14" spans="1:9">
      <c r="A14" s="4" t="s">
        <v>652</v>
      </c>
    </row>
    <row r="15" spans="1:9">
      <c r="A15" s="3" t="s">
        <v>643</v>
      </c>
    </row>
    <row r="16" spans="1:9">
      <c r="A16" s="4" t="s">
        <v>644</v>
      </c>
      <c r="E16" s="5" t="n">
        <v>100000</v>
      </c>
      <c r="I16" s="7" t="n">
        <v>800000</v>
      </c>
    </row>
    <row r="17" spans="1:9">
      <c r="A17" s="4" t="s">
        <v>653</v>
      </c>
    </row>
    <row r="18" spans="1:9">
      <c r="A18" s="3" t="s">
        <v>643</v>
      </c>
    </row>
    <row r="19" spans="1:9">
      <c r="A19" s="4" t="s">
        <v>644</v>
      </c>
      <c r="E19" s="5" t="n">
        <v>600000</v>
      </c>
      <c r="I19" s="5" t="n">
        <v>900000</v>
      </c>
    </row>
    <row r="20" spans="1:9">
      <c r="A20" s="4" t="s">
        <v>649</v>
      </c>
      <c r="D20" s="5" t="n">
        <v>11</v>
      </c>
    </row>
    <row r="21" spans="1:9">
      <c r="A21" s="4" t="s">
        <v>654</v>
      </c>
      <c r="G21" s="5" t="n">
        <v>1</v>
      </c>
    </row>
    <row r="22" spans="1:9">
      <c r="A22" s="4" t="s">
        <v>655</v>
      </c>
    </row>
    <row r="23" spans="1:9">
      <c r="A23" s="3" t="s">
        <v>643</v>
      </c>
    </row>
    <row r="24" spans="1:9">
      <c r="A24" s="4" t="s">
        <v>656</v>
      </c>
      <c r="D24" s="7" t="n">
        <v>21000000</v>
      </c>
    </row>
    <row r="25" spans="1:9">
      <c r="A25" s="4" t="s">
        <v>657</v>
      </c>
    </row>
    <row r="26" spans="1:9">
      <c r="A26" s="3" t="s">
        <v>643</v>
      </c>
    </row>
    <row r="27" spans="1:9">
      <c r="A27" s="4" t="s">
        <v>646</v>
      </c>
      <c r="D27" s="7" t="n">
        <v>25000000</v>
      </c>
    </row>
    <row r="28" spans="1:9">
      <c r="A28" s="4" t="s">
        <v>658</v>
      </c>
      <c r="E28" s="5" t="n">
        <v>20000000</v>
      </c>
    </row>
    <row r="29" spans="1:9">
      <c r="A29" s="4" t="s">
        <v>659</v>
      </c>
      <c r="E29" s="5" t="n">
        <v>12000000</v>
      </c>
    </row>
    <row r="30" spans="1:9">
      <c r="A30" s="4" t="s">
        <v>660</v>
      </c>
      <c r="E30" s="7" t="n">
        <v>5000000</v>
      </c>
    </row>
    <row r="31" spans="1:9">
      <c r="A31" s="4" t="s">
        <v>661</v>
      </c>
    </row>
    <row r="32" spans="1:9">
      <c r="A32" s="3" t="s">
        <v>643</v>
      </c>
    </row>
    <row r="33" spans="1:9">
      <c r="A33" s="4" t="s">
        <v>649</v>
      </c>
      <c r="D33" s="5" t="n">
        <v>10</v>
      </c>
    </row>
    <row r="34" spans="1:9">
      <c r="A34" s="4" t="s">
        <v>662</v>
      </c>
    </row>
    <row r="35" spans="1:9">
      <c r="A35" s="3" t="s">
        <v>643</v>
      </c>
    </row>
    <row r="36" spans="1:9">
      <c r="A36" s="4" t="s">
        <v>663</v>
      </c>
      <c r="E36" s="4" t="s">
        <v>535</v>
      </c>
    </row>
    <row r="37" spans="1:9">
      <c r="A37" s="4" t="s">
        <v>664</v>
      </c>
    </row>
    <row r="38" spans="1:9">
      <c r="A38" s="3" t="s">
        <v>643</v>
      </c>
    </row>
    <row r="39" spans="1:9">
      <c r="A39" s="4" t="s">
        <v>665</v>
      </c>
      <c r="B39" s="7" t="n">
        <v>30000000</v>
      </c>
    </row>
    <row r="40" spans="1:9">
      <c r="A40" s="4" t="s">
        <v>666</v>
      </c>
      <c r="E40" s="7" t="n">
        <v>2200000</v>
      </c>
      <c r="I40" s="7" t="n">
        <v>3300000</v>
      </c>
    </row>
    <row r="41" spans="1:9">
      <c r="A41" s="4" t="s">
        <v>667</v>
      </c>
    </row>
    <row r="42" spans="1:9">
      <c r="A42" s="3" t="s">
        <v>643</v>
      </c>
    </row>
    <row r="43" spans="1:9">
      <c r="A43" s="4" t="s">
        <v>668</v>
      </c>
      <c r="E43" s="4" t="s">
        <v>669</v>
      </c>
    </row>
    <row r="44" spans="1:9">
      <c r="A44" s="4" t="s">
        <v>670</v>
      </c>
    </row>
    <row r="45" spans="1:9">
      <c r="A45" s="3" t="s">
        <v>643</v>
      </c>
    </row>
    <row r="46" spans="1:9">
      <c r="A46" s="4" t="s">
        <v>668</v>
      </c>
      <c r="E46" s="4" t="s">
        <v>671</v>
      </c>
    </row>
    <row r="47" spans="1:9">
      <c r="A47" s="4" t="s">
        <v>672</v>
      </c>
    </row>
    <row r="48" spans="1:9">
      <c r="A48" s="3" t="s">
        <v>643</v>
      </c>
    </row>
    <row r="49" spans="1:9">
      <c r="A49" s="4" t="s">
        <v>668</v>
      </c>
      <c r="E49" s="4" t="s">
        <v>673</v>
      </c>
    </row>
    <row r="50" spans="1:9">
      <c r="A50" s="4" t="s">
        <v>674</v>
      </c>
    </row>
    <row r="51" spans="1:9">
      <c r="A51" s="3" t="s">
        <v>643</v>
      </c>
    </row>
    <row r="52" spans="1:9">
      <c r="A52" s="4" t="s">
        <v>668</v>
      </c>
      <c r="E52" s="4" t="s">
        <v>593</v>
      </c>
    </row>
    <row r="53" spans="1:9">
      <c r="A53" s="4" t="s">
        <v>675</v>
      </c>
    </row>
    <row r="54" spans="1:9">
      <c r="A54" s="3" t="s">
        <v>643</v>
      </c>
    </row>
    <row r="55" spans="1:9">
      <c r="A55" s="4" t="s">
        <v>668</v>
      </c>
      <c r="E55" s="4" t="s">
        <v>673</v>
      </c>
    </row>
    <row r="56" spans="1:9">
      <c r="A56" s="4" t="s">
        <v>676</v>
      </c>
    </row>
    <row r="57" spans="1:9">
      <c r="A57" s="3" t="s">
        <v>643</v>
      </c>
    </row>
    <row r="58" spans="1:9">
      <c r="A58" s="4" t="s">
        <v>668</v>
      </c>
      <c r="E58" s="4" t="s">
        <v>634</v>
      </c>
    </row>
    <row r="59" spans="1:9">
      <c r="A59" s="4" t="s">
        <v>677</v>
      </c>
    </row>
    <row r="60" spans="1:9">
      <c r="A60" s="3" t="s">
        <v>643</v>
      </c>
    </row>
    <row r="61" spans="1:9">
      <c r="A61" s="4" t="s">
        <v>668</v>
      </c>
      <c r="E61" s="4" t="s">
        <v>593</v>
      </c>
    </row>
    <row r="62" spans="1:9">
      <c r="A62" s="4" t="s">
        <v>678</v>
      </c>
    </row>
    <row r="63" spans="1:9">
      <c r="A63" s="3" t="s">
        <v>643</v>
      </c>
    </row>
    <row r="64" spans="1:9">
      <c r="A64" s="4" t="s">
        <v>668</v>
      </c>
      <c r="E64" s="4" t="s">
        <v>533</v>
      </c>
    </row>
    <row r="65" spans="1:9">
      <c r="A65" s="4" t="s">
        <v>679</v>
      </c>
    </row>
    <row r="66" spans="1:9">
      <c r="A66" s="3" t="s">
        <v>643</v>
      </c>
    </row>
    <row r="67" spans="1:9">
      <c r="A67" s="4" t="s">
        <v>668</v>
      </c>
      <c r="E67" s="4" t="s">
        <v>680</v>
      </c>
    </row>
    <row r="68" spans="1:9">
      <c r="A68" s="4" t="s">
        <v>681</v>
      </c>
    </row>
    <row r="69" spans="1:9">
      <c r="A69" s="3" t="s">
        <v>643</v>
      </c>
    </row>
    <row r="70" spans="1:9">
      <c r="A70" s="4" t="s">
        <v>668</v>
      </c>
      <c r="E70" s="4" t="s">
        <v>673</v>
      </c>
    </row>
    <row r="71" spans="1:9">
      <c r="A71" s="4" t="s">
        <v>682</v>
      </c>
    </row>
    <row r="72" spans="1:9">
      <c r="A72" s="3" t="s">
        <v>643</v>
      </c>
    </row>
    <row r="73" spans="1:9">
      <c r="A73" s="4" t="s">
        <v>668</v>
      </c>
      <c r="E73" s="4" t="s">
        <v>683</v>
      </c>
    </row>
    <row r="74" spans="1:9">
      <c r="A74" s="4" t="s">
        <v>684</v>
      </c>
    </row>
    <row r="75" spans="1:9">
      <c r="A75" s="3" t="s">
        <v>643</v>
      </c>
    </row>
    <row r="76" spans="1:9">
      <c r="A76" s="4" t="s">
        <v>668</v>
      </c>
      <c r="E76" s="4" t="s">
        <v>669</v>
      </c>
    </row>
    <row r="77" spans="1:9">
      <c r="A77" s="4" t="s">
        <v>685</v>
      </c>
    </row>
    <row r="78" spans="1:9">
      <c r="A78" s="3" t="s">
        <v>643</v>
      </c>
    </row>
    <row r="79" spans="1:9">
      <c r="A79" s="4" t="s">
        <v>668</v>
      </c>
      <c r="E79" s="4" t="s">
        <v>686</v>
      </c>
    </row>
    <row r="80" spans="1:9">
      <c r="A80" s="4" t="s">
        <v>687</v>
      </c>
    </row>
    <row r="81" spans="1:9">
      <c r="A81" s="3" t="s">
        <v>643</v>
      </c>
    </row>
    <row r="82" spans="1:9">
      <c r="A82" s="4" t="s">
        <v>668</v>
      </c>
      <c r="E82" s="4" t="s">
        <v>673</v>
      </c>
    </row>
    <row r="83" spans="1:9">
      <c r="A83" s="4" t="s">
        <v>688</v>
      </c>
    </row>
    <row r="84" spans="1:9">
      <c r="A84" s="3" t="s">
        <v>643</v>
      </c>
    </row>
    <row r="85" spans="1:9">
      <c r="A85" s="4" t="s">
        <v>668</v>
      </c>
      <c r="E85" s="4" t="s">
        <v>634</v>
      </c>
    </row>
    <row r="86" spans="1:9">
      <c r="A86" s="4" t="s">
        <v>689</v>
      </c>
    </row>
    <row r="87" spans="1:9">
      <c r="A87" s="3" t="s">
        <v>643</v>
      </c>
    </row>
    <row r="88" spans="1:9">
      <c r="A88" s="4" t="s">
        <v>668</v>
      </c>
      <c r="E88" s="4" t="s">
        <v>673</v>
      </c>
    </row>
    <row r="89" spans="1:9">
      <c r="A89" s="4" t="s">
        <v>690</v>
      </c>
    </row>
    <row r="90" spans="1:9">
      <c r="A90" s="3" t="s">
        <v>643</v>
      </c>
    </row>
    <row r="91" spans="1:9">
      <c r="A91" s="4" t="s">
        <v>668</v>
      </c>
      <c r="E91" s="4" t="s">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91</v>
      </c>
      <c r="B1" s="2" t="s">
        <v>1</v>
      </c>
    </row>
    <row r="2" spans="1:2">
      <c r="B2" s="2" t="s">
        <v>385</v>
      </c>
    </row>
    <row r="3" spans="1:2">
      <c r="A3" s="3" t="s">
        <v>192</v>
      </c>
    </row>
    <row r="4" spans="1:2">
      <c r="A4" s="4" t="s">
        <v>692</v>
      </c>
      <c r="B4" s="10" t="n">
        <v>103.5</v>
      </c>
    </row>
    <row r="5" spans="1:2">
      <c r="A5" s="4" t="s">
        <v>693</v>
      </c>
      <c r="B5" s="4" t="s">
        <v>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0"/>
    <col customWidth="1" max="5" min="5" width="21"/>
    <col customWidth="1" max="6" min="6" width="14"/>
    <col customWidth="1" max="7" min="7" width="23"/>
    <col customWidth="1" max="8" min="8" width="23"/>
    <col customWidth="1" max="9" min="9" width="23"/>
    <col customWidth="1" max="10" min="10" width="23"/>
    <col customWidth="1" max="11" min="11" width="20"/>
    <col customWidth="1" max="12" min="12" width="18"/>
    <col customWidth="1" max="13" min="13" width="24"/>
  </cols>
  <sheetData>
    <row r="1" spans="1:13">
      <c r="A1" s="1" t="s">
        <v>694</v>
      </c>
      <c r="B1" s="2" t="s">
        <v>695</v>
      </c>
      <c r="C1" s="2" t="s">
        <v>696</v>
      </c>
      <c r="D1" s="2" t="s">
        <v>697</v>
      </c>
      <c r="E1" s="2" t="s">
        <v>385</v>
      </c>
      <c r="F1" s="2" t="s">
        <v>2</v>
      </c>
      <c r="G1" s="2" t="s">
        <v>698</v>
      </c>
      <c r="H1" s="2" t="s">
        <v>699</v>
      </c>
      <c r="I1" s="2" t="s">
        <v>698</v>
      </c>
      <c r="J1" s="2" t="s">
        <v>700</v>
      </c>
      <c r="K1" s="2" t="s">
        <v>701</v>
      </c>
      <c r="L1" s="2" t="s">
        <v>702</v>
      </c>
      <c r="M1" s="2" t="s">
        <v>703</v>
      </c>
    </row>
    <row r="2" spans="1:13">
      <c r="A2" s="3" t="s">
        <v>704</v>
      </c>
    </row>
    <row r="3" spans="1:13">
      <c r="A3" s="4" t="s">
        <v>705</v>
      </c>
      <c r="F3" s="4" t="s">
        <v>706</v>
      </c>
    </row>
    <row r="4" spans="1:13">
      <c r="A4" s="4" t="s">
        <v>707</v>
      </c>
      <c r="F4" s="4" t="s">
        <v>708</v>
      </c>
    </row>
    <row r="5" spans="1:13">
      <c r="A5" s="4" t="s">
        <v>709</v>
      </c>
    </row>
    <row r="6" spans="1:13">
      <c r="A6" s="3" t="s">
        <v>704</v>
      </c>
    </row>
    <row r="7" spans="1:13">
      <c r="A7" s="4" t="s">
        <v>710</v>
      </c>
      <c r="K7" s="5" t="n">
        <v>2</v>
      </c>
    </row>
    <row r="8" spans="1:13">
      <c r="A8" s="4" t="s">
        <v>711</v>
      </c>
    </row>
    <row r="9" spans="1:13">
      <c r="A9" s="3" t="s">
        <v>704</v>
      </c>
    </row>
    <row r="10" spans="1:13">
      <c r="A10" s="4" t="s">
        <v>712</v>
      </c>
      <c r="J10" s="5" t="n">
        <v>18</v>
      </c>
    </row>
    <row r="11" spans="1:13">
      <c r="A11" s="4" t="s">
        <v>713</v>
      </c>
      <c r="E11" s="10" t="n">
        <v>84.5</v>
      </c>
    </row>
    <row r="12" spans="1:13">
      <c r="A12" s="4" t="s">
        <v>714</v>
      </c>
    </row>
    <row r="13" spans="1:13">
      <c r="A13" s="3" t="s">
        <v>704</v>
      </c>
    </row>
    <row r="14" spans="1:13">
      <c r="A14" s="4" t="s">
        <v>712</v>
      </c>
      <c r="H14" s="5" t="n">
        <v>14</v>
      </c>
    </row>
    <row r="15" spans="1:13">
      <c r="A15" s="4" t="s">
        <v>715</v>
      </c>
    </row>
    <row r="16" spans="1:13">
      <c r="A16" s="3" t="s">
        <v>704</v>
      </c>
    </row>
    <row r="17" spans="1:13">
      <c r="A17" s="4" t="s">
        <v>712</v>
      </c>
      <c r="G17" s="5" t="n">
        <v>3</v>
      </c>
      <c r="I17" s="5" t="n">
        <v>22</v>
      </c>
    </row>
    <row r="18" spans="1:13">
      <c r="A18" s="4" t="s">
        <v>716</v>
      </c>
    </row>
    <row r="19" spans="1:13">
      <c r="A19" s="3" t="s">
        <v>704</v>
      </c>
    </row>
    <row r="20" spans="1:13">
      <c r="A20" s="4" t="s">
        <v>712</v>
      </c>
      <c r="C20" s="5" t="n">
        <v>2</v>
      </c>
    </row>
    <row r="21" spans="1:13">
      <c r="A21" s="4" t="s">
        <v>717</v>
      </c>
      <c r="L21" s="5" t="n">
        <v>18</v>
      </c>
    </row>
    <row r="22" spans="1:13">
      <c r="A22" s="4" t="s">
        <v>718</v>
      </c>
      <c r="B22" s="5" t="n">
        <v>35</v>
      </c>
    </row>
    <row r="23" spans="1:13">
      <c r="A23" s="4" t="s">
        <v>332</v>
      </c>
    </row>
    <row r="24" spans="1:13">
      <c r="A24" s="3" t="s">
        <v>704</v>
      </c>
    </row>
    <row r="25" spans="1:13">
      <c r="A25" s="4" t="s">
        <v>719</v>
      </c>
      <c r="D25" s="10" t="n">
        <v>40.9</v>
      </c>
    </row>
    <row r="26" spans="1:13">
      <c r="A26" s="4" t="s">
        <v>645</v>
      </c>
    </row>
    <row r="27" spans="1:13">
      <c r="A27" s="3" t="s">
        <v>704</v>
      </c>
    </row>
    <row r="28" spans="1:13">
      <c r="A28" s="4" t="s">
        <v>720</v>
      </c>
      <c r="M28"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21</v>
      </c>
      <c r="B1" s="2" t="s">
        <v>1</v>
      </c>
    </row>
    <row r="2" spans="1:3">
      <c r="B2" s="2" t="s">
        <v>722</v>
      </c>
      <c r="C2" s="2" t="s">
        <v>387</v>
      </c>
    </row>
    <row r="3" spans="1:3">
      <c r="A3" s="3" t="s">
        <v>723</v>
      </c>
    </row>
    <row r="4" spans="1:3">
      <c r="A4" s="4" t="s">
        <v>263</v>
      </c>
      <c r="B4" s="5" t="n">
        <v>2</v>
      </c>
    </row>
    <row r="5" spans="1:3">
      <c r="A5" s="4" t="s">
        <v>724</v>
      </c>
      <c r="B5" s="5" t="n">
        <v>1</v>
      </c>
    </row>
    <row r="6" spans="1:3">
      <c r="A6" s="4" t="s">
        <v>725</v>
      </c>
      <c r="B6" s="5" t="n">
        <v>4</v>
      </c>
    </row>
    <row r="7" spans="1:3">
      <c r="A7" s="4" t="s">
        <v>726</v>
      </c>
      <c r="B7" s="7" t="n">
        <v>1220898</v>
      </c>
      <c r="C7" s="7" t="n">
        <v>1351300</v>
      </c>
    </row>
    <row r="8" spans="1:3">
      <c r="A8" s="4" t="s">
        <v>591</v>
      </c>
    </row>
    <row r="9" spans="1:3">
      <c r="A9" s="3" t="s">
        <v>723</v>
      </c>
    </row>
    <row r="10" spans="1:3">
      <c r="A10" s="4" t="s">
        <v>726</v>
      </c>
      <c r="B10" s="7" t="n">
        <v>0</v>
      </c>
      <c r="C10" s="7" t="n">
        <v>22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4</v>
      </c>
    </row>
    <row r="3" spans="1:3">
      <c r="A3" s="3" t="s">
        <v>728</v>
      </c>
    </row>
    <row r="4" spans="1:3">
      <c r="A4" s="4" t="s">
        <v>729</v>
      </c>
      <c r="B4" s="7" t="n">
        <v>142355</v>
      </c>
      <c r="C4" s="7" t="n">
        <v>184403</v>
      </c>
    </row>
    <row r="5" spans="1:3">
      <c r="A5" s="4" t="s">
        <v>77</v>
      </c>
      <c r="B5" s="5" t="n">
        <v>112075</v>
      </c>
      <c r="C5" s="5" t="n">
        <v>120232</v>
      </c>
    </row>
    <row r="6" spans="1:3">
      <c r="A6" s="4" t="s">
        <v>78</v>
      </c>
      <c r="B6" s="5" t="n">
        <v>0</v>
      </c>
      <c r="C6" s="5" t="n">
        <v>39280</v>
      </c>
    </row>
    <row r="7" spans="1:3">
      <c r="A7" s="4" t="s">
        <v>81</v>
      </c>
      <c r="B7" s="5" t="n">
        <v>57323</v>
      </c>
      <c r="C7" s="5" t="n">
        <v>47055</v>
      </c>
    </row>
    <row r="8" spans="1:3">
      <c r="A8" s="4" t="s">
        <v>82</v>
      </c>
      <c r="B8" s="5" t="n">
        <v>12296</v>
      </c>
      <c r="C8" s="5" t="n">
        <v>22489</v>
      </c>
    </row>
    <row r="9" spans="1:3">
      <c r="A9" s="4" t="s">
        <v>83</v>
      </c>
      <c r="B9" s="5" t="n">
        <v>0</v>
      </c>
      <c r="C9" s="5" t="n">
        <v>6079</v>
      </c>
    </row>
    <row r="10" spans="1:3">
      <c r="A10" s="4" t="s">
        <v>84</v>
      </c>
      <c r="B10" s="5" t="n">
        <v>85537</v>
      </c>
      <c r="C10" s="5" t="n">
        <v>1072</v>
      </c>
    </row>
    <row r="11" spans="1:3">
      <c r="A11" s="4" t="s">
        <v>730</v>
      </c>
      <c r="B11" s="5" t="n">
        <v>-138222</v>
      </c>
      <c r="C11" s="5" t="n">
        <v>-67530</v>
      </c>
    </row>
    <row r="12" spans="1:3">
      <c r="A12" s="4" t="s">
        <v>731</v>
      </c>
    </row>
    <row r="13" spans="1:3">
      <c r="A13" s="3" t="s">
        <v>728</v>
      </c>
    </row>
    <row r="14" spans="1:3">
      <c r="A14" s="4" t="s">
        <v>729</v>
      </c>
      <c r="B14" s="5" t="n">
        <v>0</v>
      </c>
      <c r="C14" s="5" t="n">
        <v>0</v>
      </c>
    </row>
    <row r="15" spans="1:3">
      <c r="A15" s="4" t="s">
        <v>77</v>
      </c>
      <c r="B15" s="5" t="n">
        <v>0</v>
      </c>
      <c r="C15" s="5" t="n">
        <v>0</v>
      </c>
    </row>
    <row r="16" spans="1:3">
      <c r="A16" s="4" t="s">
        <v>78</v>
      </c>
      <c r="C16" s="5" t="n">
        <v>0</v>
      </c>
    </row>
    <row r="17" spans="1:3">
      <c r="A17" s="4" t="s">
        <v>81</v>
      </c>
      <c r="B17" s="5" t="n">
        <v>32147</v>
      </c>
      <c r="C17" s="5" t="n">
        <v>24257</v>
      </c>
    </row>
    <row r="18" spans="1:3">
      <c r="A18" s="4" t="s">
        <v>82</v>
      </c>
      <c r="B18" s="5" t="n">
        <v>0</v>
      </c>
      <c r="C18" s="5" t="n">
        <v>0</v>
      </c>
    </row>
    <row r="19" spans="1:3">
      <c r="A19" s="4" t="s">
        <v>83</v>
      </c>
      <c r="C19" s="5" t="n">
        <v>0</v>
      </c>
    </row>
    <row r="20" spans="1:3">
      <c r="A20" s="4" t="s">
        <v>84</v>
      </c>
      <c r="B20" s="5" t="n">
        <v>0</v>
      </c>
      <c r="C20" s="5" t="n">
        <v>0</v>
      </c>
    </row>
    <row r="21" spans="1:3">
      <c r="A21" s="4" t="s">
        <v>730</v>
      </c>
      <c r="B21" s="5" t="n">
        <v>-45493</v>
      </c>
      <c r="C21" s="5" t="n">
        <v>-39983</v>
      </c>
    </row>
    <row r="22" spans="1:3">
      <c r="A22" s="4" t="s">
        <v>390</v>
      </c>
    </row>
    <row r="23" spans="1:3">
      <c r="A23" s="3" t="s">
        <v>728</v>
      </c>
    </row>
    <row r="24" spans="1:3">
      <c r="A24" s="4" t="s">
        <v>729</v>
      </c>
      <c r="B24" s="5" t="n">
        <v>83141</v>
      </c>
      <c r="C24" s="5" t="n">
        <v>134147</v>
      </c>
    </row>
    <row r="25" spans="1:3">
      <c r="A25" s="4" t="s">
        <v>732</v>
      </c>
    </row>
    <row r="26" spans="1:3">
      <c r="A26" s="3" t="s">
        <v>728</v>
      </c>
    </row>
    <row r="27" spans="1:3">
      <c r="A27" s="4" t="s">
        <v>729</v>
      </c>
      <c r="B27" s="5" t="n">
        <v>83141</v>
      </c>
      <c r="C27" s="5" t="n">
        <v>134147</v>
      </c>
    </row>
    <row r="28" spans="1:3">
      <c r="A28" s="4" t="s">
        <v>77</v>
      </c>
      <c r="B28" s="5" t="n">
        <v>95037</v>
      </c>
      <c r="C28" s="5" t="n">
        <v>103335</v>
      </c>
    </row>
    <row r="29" spans="1:3">
      <c r="A29" s="4" t="s">
        <v>78</v>
      </c>
      <c r="C29" s="5" t="n">
        <v>39280</v>
      </c>
    </row>
    <row r="30" spans="1:3">
      <c r="A30" s="4" t="s">
        <v>81</v>
      </c>
      <c r="B30" s="5" t="n">
        <v>7556</v>
      </c>
      <c r="C30" s="5" t="n">
        <v>6468</v>
      </c>
    </row>
    <row r="31" spans="1:3">
      <c r="A31" s="4" t="s">
        <v>82</v>
      </c>
      <c r="B31" s="5" t="n">
        <v>9616</v>
      </c>
      <c r="C31" s="5" t="n">
        <v>17396</v>
      </c>
    </row>
    <row r="32" spans="1:3">
      <c r="A32" s="4" t="s">
        <v>83</v>
      </c>
      <c r="C32" s="5" t="n">
        <v>6079</v>
      </c>
    </row>
    <row r="33" spans="1:3">
      <c r="A33" s="4" t="s">
        <v>84</v>
      </c>
      <c r="B33" s="5" t="n">
        <v>84597</v>
      </c>
      <c r="C33" s="5" t="n">
        <v>368</v>
      </c>
    </row>
    <row r="34" spans="1:3">
      <c r="A34" s="4" t="s">
        <v>730</v>
      </c>
      <c r="B34" s="5" t="n">
        <v>-113665</v>
      </c>
      <c r="C34" s="5" t="n">
        <v>-38779</v>
      </c>
    </row>
    <row r="35" spans="1:3">
      <c r="A35" s="4" t="s">
        <v>391</v>
      </c>
    </row>
    <row r="36" spans="1:3">
      <c r="A36" s="3" t="s">
        <v>728</v>
      </c>
    </row>
    <row r="37" spans="1:3">
      <c r="A37" s="4" t="s">
        <v>729</v>
      </c>
      <c r="B37" s="5" t="n">
        <v>59214</v>
      </c>
      <c r="C37" s="5" t="n">
        <v>50256</v>
      </c>
    </row>
    <row r="38" spans="1:3">
      <c r="A38" s="4" t="s">
        <v>733</v>
      </c>
    </row>
    <row r="39" spans="1:3">
      <c r="A39" s="3" t="s">
        <v>728</v>
      </c>
    </row>
    <row r="40" spans="1:3">
      <c r="A40" s="4" t="s">
        <v>729</v>
      </c>
      <c r="B40" s="5" t="n">
        <v>59214</v>
      </c>
      <c r="C40" s="5" t="n">
        <v>50256</v>
      </c>
    </row>
    <row r="41" spans="1:3">
      <c r="A41" s="4" t="s">
        <v>77</v>
      </c>
      <c r="B41" s="5" t="n">
        <v>17038</v>
      </c>
      <c r="C41" s="5" t="n">
        <v>16897</v>
      </c>
    </row>
    <row r="42" spans="1:3">
      <c r="A42" s="4" t="s">
        <v>78</v>
      </c>
      <c r="C42" s="5" t="n">
        <v>0</v>
      </c>
    </row>
    <row r="43" spans="1:3">
      <c r="A43" s="4" t="s">
        <v>81</v>
      </c>
      <c r="B43" s="5" t="n">
        <v>17620</v>
      </c>
      <c r="C43" s="5" t="n">
        <v>16330</v>
      </c>
    </row>
    <row r="44" spans="1:3">
      <c r="A44" s="4" t="s">
        <v>82</v>
      </c>
      <c r="B44" s="5" t="n">
        <v>2680</v>
      </c>
      <c r="C44" s="5" t="n">
        <v>5093</v>
      </c>
    </row>
    <row r="45" spans="1:3">
      <c r="A45" s="4" t="s">
        <v>83</v>
      </c>
      <c r="C45" s="5" t="n">
        <v>0</v>
      </c>
    </row>
    <row r="46" spans="1:3">
      <c r="A46" s="4" t="s">
        <v>84</v>
      </c>
      <c r="B46" s="5" t="n">
        <v>940</v>
      </c>
      <c r="C46" s="5" t="n">
        <v>704</v>
      </c>
    </row>
    <row r="47" spans="1:3">
      <c r="A47" s="4" t="s">
        <v>730</v>
      </c>
      <c r="B47" s="7" t="n">
        <v>20936</v>
      </c>
      <c r="C47" s="7" t="n">
        <v>112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4</v>
      </c>
    </row>
    <row r="3" spans="1:3">
      <c r="A3" s="3" t="s">
        <v>735</v>
      </c>
    </row>
    <row r="4" spans="1:3">
      <c r="A4" s="4" t="s">
        <v>76</v>
      </c>
      <c r="B4" s="7" t="n">
        <v>142355</v>
      </c>
      <c r="C4" s="7" t="n">
        <v>184403</v>
      </c>
    </row>
    <row r="5" spans="1:3">
      <c r="A5" s="4" t="s">
        <v>391</v>
      </c>
    </row>
    <row r="6" spans="1:3">
      <c r="A6" s="3" t="s">
        <v>735</v>
      </c>
    </row>
    <row r="7" spans="1:3">
      <c r="A7" s="4" t="s">
        <v>76</v>
      </c>
      <c r="B7" s="5" t="n">
        <v>59214</v>
      </c>
      <c r="C7" s="5" t="n">
        <v>50256</v>
      </c>
    </row>
    <row r="8" spans="1:3">
      <c r="A8" s="4" t="s">
        <v>736</v>
      </c>
    </row>
    <row r="9" spans="1:3">
      <c r="A9" s="3" t="s">
        <v>735</v>
      </c>
    </row>
    <row r="10" spans="1:3">
      <c r="A10" s="4" t="s">
        <v>76</v>
      </c>
      <c r="B10" s="7" t="n">
        <v>26508</v>
      </c>
    </row>
    <row r="11" spans="1:3">
      <c r="A11" s="4" t="s">
        <v>737</v>
      </c>
      <c r="B11" s="4" t="s">
        <v>738</v>
      </c>
    </row>
    <row r="12" spans="1:3">
      <c r="A12" s="4" t="s">
        <v>739</v>
      </c>
    </row>
    <row r="13" spans="1:3">
      <c r="A13" s="3" t="s">
        <v>735</v>
      </c>
    </row>
    <row r="14" spans="1:3">
      <c r="A14" s="4" t="s">
        <v>76</v>
      </c>
      <c r="B14" s="7" t="n">
        <v>13607</v>
      </c>
    </row>
    <row r="15" spans="1:3">
      <c r="A15" s="4" t="s">
        <v>737</v>
      </c>
      <c r="B15" s="4" t="s">
        <v>740</v>
      </c>
    </row>
    <row r="16" spans="1:3">
      <c r="A16" s="4" t="s">
        <v>741</v>
      </c>
    </row>
    <row r="17" spans="1:3">
      <c r="A17" s="3" t="s">
        <v>735</v>
      </c>
    </row>
    <row r="18" spans="1:3">
      <c r="A18" s="4" t="s">
        <v>76</v>
      </c>
      <c r="B18" s="7" t="n">
        <v>13387</v>
      </c>
      <c r="C18" s="7" t="n">
        <v>18970</v>
      </c>
    </row>
    <row r="19" spans="1:3">
      <c r="A19" s="4" t="s">
        <v>737</v>
      </c>
      <c r="B19" s="4" t="s">
        <v>742</v>
      </c>
      <c r="C19" s="4" t="s">
        <v>740</v>
      </c>
    </row>
    <row r="20" spans="1:3">
      <c r="A20" s="4" t="s">
        <v>743</v>
      </c>
    </row>
    <row r="21" spans="1:3">
      <c r="A21" s="3" t="s">
        <v>735</v>
      </c>
    </row>
    <row r="22" spans="1:3">
      <c r="A22" s="4" t="s">
        <v>76</v>
      </c>
      <c r="B22" s="7" t="n">
        <v>10478</v>
      </c>
    </row>
    <row r="23" spans="1:3">
      <c r="A23" s="4" t="s">
        <v>737</v>
      </c>
      <c r="B23" s="4" t="s">
        <v>744</v>
      </c>
    </row>
    <row r="24" spans="1:3">
      <c r="A24" s="4" t="s">
        <v>745</v>
      </c>
    </row>
    <row r="25" spans="1:3">
      <c r="A25" s="3" t="s">
        <v>735</v>
      </c>
    </row>
    <row r="26" spans="1:3">
      <c r="A26" s="4" t="s">
        <v>76</v>
      </c>
      <c r="C26" s="7" t="n">
        <v>15827</v>
      </c>
    </row>
    <row r="27" spans="1:3">
      <c r="A27" s="4" t="s">
        <v>737</v>
      </c>
      <c r="C27" s="4" t="s">
        <v>742</v>
      </c>
    </row>
    <row r="28" spans="1:3">
      <c r="A28" s="4" t="s">
        <v>390</v>
      </c>
    </row>
    <row r="29" spans="1:3">
      <c r="A29" s="3" t="s">
        <v>735</v>
      </c>
    </row>
    <row r="30" spans="1:3">
      <c r="A30" s="4" t="s">
        <v>76</v>
      </c>
      <c r="B30" s="7" t="n">
        <v>83141</v>
      </c>
      <c r="C30" s="7" t="n">
        <v>134147</v>
      </c>
    </row>
    <row r="31" spans="1:3">
      <c r="A31" s="4" t="s">
        <v>746</v>
      </c>
    </row>
    <row r="32" spans="1:3">
      <c r="A32" s="3" t="s">
        <v>735</v>
      </c>
    </row>
    <row r="33" spans="1:3">
      <c r="A33" s="4" t="s">
        <v>76</v>
      </c>
      <c r="C33" s="7" t="n">
        <v>19905</v>
      </c>
    </row>
    <row r="34" spans="1:3">
      <c r="A34" s="4" t="s">
        <v>737</v>
      </c>
      <c r="C34" s="4" t="s">
        <v>747</v>
      </c>
    </row>
    <row r="35" spans="1:3">
      <c r="A35" s="4" t="s">
        <v>748</v>
      </c>
    </row>
    <row r="36" spans="1:3">
      <c r="A36" s="3" t="s">
        <v>735</v>
      </c>
    </row>
    <row r="37" spans="1:3">
      <c r="A37" s="4" t="s">
        <v>76</v>
      </c>
      <c r="B37" s="7" t="n">
        <v>14783</v>
      </c>
      <c r="C37" s="7" t="n">
        <v>20318</v>
      </c>
    </row>
    <row r="38" spans="1:3">
      <c r="A38" s="4" t="s">
        <v>737</v>
      </c>
      <c r="B38" s="4" t="s">
        <v>740</v>
      </c>
      <c r="C38" s="4" t="s">
        <v>747</v>
      </c>
    </row>
    <row r="39" spans="1:3">
      <c r="A39" s="4" t="s">
        <v>749</v>
      </c>
    </row>
    <row r="40" spans="1:3">
      <c r="A40" s="3" t="s">
        <v>735</v>
      </c>
    </row>
    <row r="41" spans="1:3">
      <c r="A41" s="4" t="s">
        <v>76</v>
      </c>
      <c r="C41" s="7" t="n">
        <v>12173</v>
      </c>
    </row>
    <row r="42" spans="1:3">
      <c r="A42" s="4" t="s">
        <v>737</v>
      </c>
      <c r="C42" s="4" t="s">
        <v>7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0</v>
      </c>
      <c r="B1" s="2" t="s">
        <v>1</v>
      </c>
      <c r="D1" s="2" t="s">
        <v>337</v>
      </c>
    </row>
    <row r="2" spans="1:4">
      <c r="B2" s="2" t="s">
        <v>2</v>
      </c>
      <c r="C2" s="2" t="s">
        <v>74</v>
      </c>
      <c r="D2" s="2" t="s">
        <v>27</v>
      </c>
    </row>
    <row r="3" spans="1:4">
      <c r="A3" s="3" t="s">
        <v>751</v>
      </c>
    </row>
    <row r="4" spans="1:4">
      <c r="A4" s="4" t="s">
        <v>76</v>
      </c>
      <c r="B4" s="7" t="n">
        <v>142355</v>
      </c>
      <c r="C4" s="7" t="n">
        <v>184403</v>
      </c>
    </row>
    <row r="5" spans="1:4">
      <c r="A5" s="4" t="s">
        <v>752</v>
      </c>
      <c r="B5" s="5" t="n">
        <v>30280</v>
      </c>
      <c r="C5" s="5" t="n">
        <v>24891</v>
      </c>
    </row>
    <row r="6" spans="1:4">
      <c r="A6" s="4" t="s">
        <v>753</v>
      </c>
      <c r="B6" s="7" t="n">
        <v>-130932</v>
      </c>
      <c r="C6" s="7" t="n">
        <v>-98431</v>
      </c>
    </row>
    <row r="7" spans="1:4">
      <c r="A7" s="3" t="s">
        <v>95</v>
      </c>
    </row>
    <row r="8" spans="1:4">
      <c r="A8" s="4" t="s">
        <v>96</v>
      </c>
      <c r="B8" s="8" t="n">
        <v>-1.81</v>
      </c>
      <c r="C8" s="8" t="n">
        <v>-1.37</v>
      </c>
    </row>
    <row r="9" spans="1:4">
      <c r="A9" s="4" t="s">
        <v>97</v>
      </c>
      <c r="B9" s="8" t="n">
        <v>-1.81</v>
      </c>
      <c r="C9" s="8" t="n">
        <v>-1.37</v>
      </c>
    </row>
    <row r="10" spans="1:4">
      <c r="A10" s="3" t="s">
        <v>98</v>
      </c>
    </row>
    <row r="11" spans="1:4">
      <c r="A11" s="4" t="s">
        <v>99</v>
      </c>
      <c r="B11" s="5" t="n">
        <v>72265794</v>
      </c>
      <c r="C11" s="5" t="n">
        <v>71594472</v>
      </c>
    </row>
    <row r="12" spans="1:4">
      <c r="A12" s="4" t="s">
        <v>100</v>
      </c>
      <c r="B12" s="5" t="n">
        <v>72265794</v>
      </c>
      <c r="C12" s="5" t="n">
        <v>71594472</v>
      </c>
    </row>
    <row r="13" spans="1:4">
      <c r="A13" s="4" t="s">
        <v>754</v>
      </c>
    </row>
    <row r="14" spans="1:4">
      <c r="A14" s="3" t="s">
        <v>751</v>
      </c>
    </row>
    <row r="15" spans="1:4">
      <c r="A15" s="4" t="s">
        <v>755</v>
      </c>
      <c r="B15" s="7" t="n">
        <v>248590</v>
      </c>
      <c r="D15" s="7" t="n">
        <v>1212039</v>
      </c>
    </row>
    <row r="16" spans="1:4">
      <c r="A16" s="4" t="s">
        <v>756</v>
      </c>
    </row>
    <row r="17" spans="1:4">
      <c r="A17" s="3" t="s">
        <v>751</v>
      </c>
    </row>
    <row r="18" spans="1:4">
      <c r="A18" s="4" t="s">
        <v>755</v>
      </c>
      <c r="B18" s="5" t="n">
        <v>104339</v>
      </c>
      <c r="D18" s="7" t="n">
        <v>642447</v>
      </c>
    </row>
    <row r="19" spans="1:4">
      <c r="A19" s="4" t="s">
        <v>390</v>
      </c>
    </row>
    <row r="20" spans="1:4">
      <c r="A20" s="3" t="s">
        <v>757</v>
      </c>
    </row>
    <row r="21" spans="1:4">
      <c r="A21" s="4" t="s">
        <v>758</v>
      </c>
      <c r="B21" s="5" t="n">
        <v>474043</v>
      </c>
      <c r="C21" s="7" t="n">
        <v>630672</v>
      </c>
    </row>
    <row r="22" spans="1:4">
      <c r="A22" s="3" t="s">
        <v>751</v>
      </c>
    </row>
    <row r="23" spans="1:4">
      <c r="A23" s="4" t="s">
        <v>759</v>
      </c>
      <c r="B23" s="5" t="n">
        <v>16174</v>
      </c>
      <c r="C23" s="5" t="n">
        <v>9733</v>
      </c>
    </row>
    <row r="24" spans="1:4">
      <c r="A24" s="4" t="s">
        <v>760</v>
      </c>
      <c r="B24" s="5" t="n">
        <v>82160</v>
      </c>
      <c r="C24" s="5" t="n">
        <v>128922</v>
      </c>
    </row>
    <row r="25" spans="1:4">
      <c r="A25" s="4" t="s">
        <v>76</v>
      </c>
      <c r="B25" s="5" t="n">
        <v>83141</v>
      </c>
      <c r="C25" s="5" t="n">
        <v>134147</v>
      </c>
    </row>
    <row r="26" spans="1:4">
      <c r="A26" s="4" t="s">
        <v>761</v>
      </c>
    </row>
    <row r="27" spans="1:4">
      <c r="A27" s="3" t="s">
        <v>751</v>
      </c>
    </row>
    <row r="28" spans="1:4">
      <c r="A28" s="4" t="s">
        <v>762</v>
      </c>
      <c r="B28" s="5" t="n">
        <v>909</v>
      </c>
      <c r="C28" s="5" t="n">
        <v>5159</v>
      </c>
    </row>
    <row r="29" spans="1:4">
      <c r="A29" s="4" t="s">
        <v>763</v>
      </c>
    </row>
    <row r="30" spans="1:4">
      <c r="A30" s="3" t="s">
        <v>751</v>
      </c>
    </row>
    <row r="31" spans="1:4">
      <c r="A31" s="4" t="s">
        <v>762</v>
      </c>
      <c r="B31" s="5" t="n">
        <v>72</v>
      </c>
      <c r="C31" s="5" t="n">
        <v>66</v>
      </c>
    </row>
    <row r="32" spans="1:4">
      <c r="A32" s="4" t="s">
        <v>764</v>
      </c>
    </row>
    <row r="33" spans="1:4">
      <c r="A33" s="3" t="s">
        <v>751</v>
      </c>
    </row>
    <row r="34" spans="1:4">
      <c r="A34" s="4" t="s">
        <v>755</v>
      </c>
      <c r="B34" s="5" t="n">
        <v>240041</v>
      </c>
      <c r="C34" s="5" t="n">
        <v>298744</v>
      </c>
    </row>
    <row r="35" spans="1:4">
      <c r="A35" s="4" t="s">
        <v>765</v>
      </c>
    </row>
    <row r="36" spans="1:4">
      <c r="A36" s="3" t="s">
        <v>751</v>
      </c>
    </row>
    <row r="37" spans="1:4">
      <c r="A37" s="4" t="s">
        <v>755</v>
      </c>
      <c r="B37" s="5" t="n">
        <v>104339</v>
      </c>
      <c r="C37" s="5" t="n">
        <v>164792</v>
      </c>
    </row>
    <row r="38" spans="1:4">
      <c r="A38" s="4" t="s">
        <v>766</v>
      </c>
    </row>
    <row r="39" spans="1:4">
      <c r="A39" s="3" t="s">
        <v>751</v>
      </c>
    </row>
    <row r="40" spans="1:4">
      <c r="A40" s="4" t="s">
        <v>755</v>
      </c>
      <c r="B40" s="5" t="n">
        <v>31329</v>
      </c>
      <c r="C40" s="5" t="n">
        <v>28481</v>
      </c>
    </row>
    <row r="41" spans="1:4">
      <c r="A41" s="4" t="s">
        <v>391</v>
      </c>
    </row>
    <row r="42" spans="1:4">
      <c r="A42" s="3" t="s">
        <v>757</v>
      </c>
    </row>
    <row r="43" spans="1:4">
      <c r="A43" s="4" t="s">
        <v>758</v>
      </c>
      <c r="B43" s="5" t="n">
        <v>97215</v>
      </c>
      <c r="C43" s="5" t="n">
        <v>84133</v>
      </c>
    </row>
    <row r="44" spans="1:4">
      <c r="A44" s="3" t="s">
        <v>751</v>
      </c>
    </row>
    <row r="45" spans="1:4">
      <c r="A45" s="4" t="s">
        <v>759</v>
      </c>
      <c r="B45" s="5" t="n">
        <v>3535</v>
      </c>
      <c r="C45" s="5" t="n">
        <v>1844</v>
      </c>
    </row>
    <row r="46" spans="1:4">
      <c r="A46" s="4" t="s">
        <v>760</v>
      </c>
      <c r="C46" s="5" t="n">
        <v>50256</v>
      </c>
    </row>
    <row r="47" spans="1:4">
      <c r="A47" s="4" t="s">
        <v>76</v>
      </c>
      <c r="B47" s="5" t="n">
        <v>59214</v>
      </c>
      <c r="C47" s="5" t="n">
        <v>50256</v>
      </c>
    </row>
    <row r="48" spans="1:4">
      <c r="A48" s="4" t="s">
        <v>767</v>
      </c>
    </row>
    <row r="49" spans="1:4">
      <c r="A49" s="3" t="s">
        <v>751</v>
      </c>
    </row>
    <row r="50" spans="1:4">
      <c r="A50" s="4" t="s">
        <v>762</v>
      </c>
      <c r="C50" s="5" t="n">
        <v>0</v>
      </c>
    </row>
    <row r="51" spans="1:4">
      <c r="A51" s="4" t="s">
        <v>768</v>
      </c>
    </row>
    <row r="52" spans="1:4">
      <c r="A52" s="3" t="s">
        <v>751</v>
      </c>
    </row>
    <row r="53" spans="1:4">
      <c r="A53" s="4" t="s">
        <v>755</v>
      </c>
      <c r="B53" s="5" t="n">
        <v>8548</v>
      </c>
      <c r="C53" s="5" t="n">
        <v>9828</v>
      </c>
    </row>
    <row r="54" spans="1:4">
      <c r="A54" s="4" t="s">
        <v>769</v>
      </c>
    </row>
    <row r="55" spans="1:4">
      <c r="A55" s="3" t="s">
        <v>751</v>
      </c>
    </row>
    <row r="56" spans="1:4">
      <c r="A56" s="4" t="s">
        <v>755</v>
      </c>
      <c r="B56" s="5" t="n">
        <v>5601</v>
      </c>
      <c r="C56" s="5" t="n">
        <v>4483</v>
      </c>
    </row>
    <row r="57" spans="1:4">
      <c r="A57" s="4" t="s">
        <v>770</v>
      </c>
    </row>
    <row r="58" spans="1:4">
      <c r="A58" s="3" t="s">
        <v>751</v>
      </c>
    </row>
    <row r="59" spans="1:4">
      <c r="A59" s="4" t="s">
        <v>755</v>
      </c>
      <c r="B59" s="7" t="n">
        <v>20317</v>
      </c>
      <c r="C59" s="7" t="n">
        <v>17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14"/>
  </cols>
  <sheetData>
    <row r="1" spans="1:5">
      <c r="A1" s="1" t="s">
        <v>771</v>
      </c>
      <c r="B1" s="2" t="s">
        <v>772</v>
      </c>
      <c r="C1" s="2" t="s">
        <v>773</v>
      </c>
      <c r="D1" s="2" t="s">
        <v>488</v>
      </c>
      <c r="E1" s="2" t="s">
        <v>2</v>
      </c>
    </row>
    <row r="2" spans="1:5">
      <c r="A2" s="4" t="s">
        <v>432</v>
      </c>
    </row>
    <row r="3" spans="1:5">
      <c r="A3" s="3" t="s">
        <v>774</v>
      </c>
    </row>
    <row r="4" spans="1:5">
      <c r="A4" s="4" t="s">
        <v>314</v>
      </c>
      <c r="D4" s="4" t="s">
        <v>288</v>
      </c>
    </row>
    <row r="5" spans="1:5">
      <c r="A5" s="4" t="s">
        <v>436</v>
      </c>
      <c r="D5" s="11" t="n">
        <v>0.0157858</v>
      </c>
      <c r="E5" s="11" t="n">
        <v>0.0157858</v>
      </c>
    </row>
    <row r="6" spans="1:5">
      <c r="A6" s="4" t="s">
        <v>775</v>
      </c>
    </row>
    <row r="7" spans="1:5">
      <c r="A7" s="3" t="s">
        <v>774</v>
      </c>
    </row>
    <row r="8" spans="1:5">
      <c r="A8" s="4" t="s">
        <v>776</v>
      </c>
      <c r="C8" s="5" t="n">
        <v>3000000</v>
      </c>
    </row>
    <row r="9" spans="1:5">
      <c r="A9" s="4" t="s">
        <v>777</v>
      </c>
    </row>
    <row r="10" spans="1:5">
      <c r="A10" s="3" t="s">
        <v>774</v>
      </c>
    </row>
    <row r="11" spans="1:5">
      <c r="A11" s="4" t="s">
        <v>314</v>
      </c>
      <c r="B11" s="4" t="s">
        <v>288</v>
      </c>
    </row>
    <row r="12" spans="1:5">
      <c r="A12" s="4" t="s">
        <v>436</v>
      </c>
      <c r="B12" s="11" t="n">
        <v>0.0157853</v>
      </c>
    </row>
    <row r="13" spans="1:5">
      <c r="A13" s="4" t="s">
        <v>778</v>
      </c>
    </row>
    <row r="14" spans="1:5">
      <c r="A14" s="3" t="s">
        <v>774</v>
      </c>
    </row>
    <row r="15" spans="1:5">
      <c r="A15" s="4" t="s">
        <v>779</v>
      </c>
      <c r="C15" s="5" t="n">
        <v>1300000</v>
      </c>
    </row>
    <row r="16" spans="1:5">
      <c r="A16" s="4" t="s">
        <v>780</v>
      </c>
    </row>
    <row r="17" spans="1:5">
      <c r="A17" s="3" t="s">
        <v>774</v>
      </c>
    </row>
    <row r="18" spans="1:5">
      <c r="A18" s="4" t="s">
        <v>781</v>
      </c>
      <c r="B18"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1:25Z</dcterms:created>
  <dcterms:modified xmlns:dcterms="http://purl.org/dc/terms/" xmlns:xsi="http://www.w3.org/2001/XMLSchema-instance" xsi:type="dcterms:W3CDTF">2018-05-10T16:11:25Z</dcterms:modified>
</cp:coreProperties>
</file>